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Income Taxes" sheetId="15" state="visible" r:id="rId15"/>
    <sheet xmlns:r="http://schemas.openxmlformats.org/officeDocument/2006/relationships" name="Net Loss Per Common Share" sheetId="16" state="visible" r:id="rId16"/>
    <sheet xmlns:r="http://schemas.openxmlformats.org/officeDocument/2006/relationships" name="Licensing and Collaboration Agr" sheetId="17" state="visible" r:id="rId17"/>
    <sheet xmlns:r="http://schemas.openxmlformats.org/officeDocument/2006/relationships" name="Selected Quarterly Financial D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Equity Incentive Plans (Tables)" sheetId="24" state="visible" r:id="rId24"/>
    <sheet xmlns:r="http://schemas.openxmlformats.org/officeDocument/2006/relationships" name="Income Taxes (Tables)" sheetId="25" state="visible" r:id="rId25"/>
    <sheet xmlns:r="http://schemas.openxmlformats.org/officeDocument/2006/relationships" name="Net Loss Per Common Share (Tabl" sheetId="26" state="visible" r:id="rId26"/>
    <sheet xmlns:r="http://schemas.openxmlformats.org/officeDocument/2006/relationships" name="Selected Quarterly Financial _2"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Fair Value Measurements - Addit" sheetId="34" state="visible" r:id="rId34"/>
    <sheet xmlns:r="http://schemas.openxmlformats.org/officeDocument/2006/relationships" name="Fair Value Measurements - Fair "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tockholders' Equity - Addition" sheetId="44" state="visible" r:id="rId44"/>
    <sheet xmlns:r="http://schemas.openxmlformats.org/officeDocument/2006/relationships" name="Equity Incentive Plans - Additi" sheetId="45" state="visible" r:id="rId45"/>
    <sheet xmlns:r="http://schemas.openxmlformats.org/officeDocument/2006/relationships" name="Equity Incentive Plans - Summar" sheetId="46" state="visible" r:id="rId46"/>
    <sheet xmlns:r="http://schemas.openxmlformats.org/officeDocument/2006/relationships" name="Equity Incentive Plans - Summ_2" sheetId="47" state="visible" r:id="rId47"/>
    <sheet xmlns:r="http://schemas.openxmlformats.org/officeDocument/2006/relationships" name="Equity Incentive Plans - Estima" sheetId="48" state="visible" r:id="rId48"/>
    <sheet xmlns:r="http://schemas.openxmlformats.org/officeDocument/2006/relationships" name="Equity Incentive Plans - Summ_3" sheetId="49" state="visible" r:id="rId49"/>
    <sheet xmlns:r="http://schemas.openxmlformats.org/officeDocument/2006/relationships" name="Equity Incentive Plans - Esti_2" sheetId="50" state="visible" r:id="rId50"/>
    <sheet xmlns:r="http://schemas.openxmlformats.org/officeDocument/2006/relationships" name="Income Taxes - Additional Infor" sheetId="51" state="visible" r:id="rId51"/>
    <sheet xmlns:r="http://schemas.openxmlformats.org/officeDocument/2006/relationships" name="Income Taxes - Schedule of Dome" sheetId="52" state="visible" r:id="rId52"/>
    <sheet xmlns:r="http://schemas.openxmlformats.org/officeDocument/2006/relationships" name="Income Taxes - Schedule of Effe" sheetId="53" state="visible" r:id="rId53"/>
    <sheet xmlns:r="http://schemas.openxmlformats.org/officeDocument/2006/relationships" name="Income Taxes - Schedule of Comp" sheetId="54" state="visible" r:id="rId54"/>
    <sheet xmlns:r="http://schemas.openxmlformats.org/officeDocument/2006/relationships" name="Income Taxes - Schedule of Co_2" sheetId="55" state="visible" r:id="rId55"/>
    <sheet xmlns:r="http://schemas.openxmlformats.org/officeDocument/2006/relationships" name="Net Loss Per Common Share - Com" sheetId="56" state="visible" r:id="rId56"/>
    <sheet xmlns:r="http://schemas.openxmlformats.org/officeDocument/2006/relationships" name="Licensing and Collaboration A_2"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648">
  <si>
    <t>Document and Entity Information - USD ($) $ in Millions</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ALA</t>
  </si>
  <si>
    <t>Entity Registrant Name</t>
  </si>
  <si>
    <t>Calithera Bioscien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Short-term investments</t>
  </si>
  <si>
    <t>Receivables from collaborations</t>
  </si>
  <si>
    <t>Prepaid expenses and other current assets</t>
  </si>
  <si>
    <t>Total current assets</t>
  </si>
  <si>
    <t>Long-term investments</t>
  </si>
  <si>
    <t>Other assets</t>
  </si>
  <si>
    <t>Restricted cash</t>
  </si>
  <si>
    <t>Property and equipment, net</t>
  </si>
  <si>
    <t>Total assets</t>
  </si>
  <si>
    <t>Current liabilities:</t>
  </si>
  <si>
    <t>Accounts payable</t>
  </si>
  <si>
    <t>Accrued liabilities</t>
  </si>
  <si>
    <t>Current portion of deferred revenue</t>
  </si>
  <si>
    <t>Total current liabilities</t>
  </si>
  <si>
    <t>Deferred revenue, less current portion</t>
  </si>
  <si>
    <t>Deferred rent</t>
  </si>
  <si>
    <t>Total liabilities</t>
  </si>
  <si>
    <t>Commitments and contingencies (Note 5)</t>
  </si>
  <si>
    <t xml:space="preserve"> </t>
  </si>
  <si>
    <t>Stockholders’ equity:</t>
  </si>
  <si>
    <t>Preferred stock, $0.0001 par value, 10,000 shares authorized as of December 31, 2018 and 2017; no shares issued and outstanding as of December 31, 2018 and 2017</t>
  </si>
  <si>
    <t>Common stock, $0.0001 par value, 200,000 shares authorized as of December 31, 2018 and 2017; 38,834 and 35,759 shares issued and outstanding as of December 31, 2018 and 2017, respectively</t>
  </si>
  <si>
    <t>Additional paid-in capital</t>
  </si>
  <si>
    <t>Accumulated deficit</t>
  </si>
  <si>
    <t>Accumulated other comprehensive loss</t>
  </si>
  <si>
    <t>Total stockholders’ equity</t>
  </si>
  <si>
    <t>Total liabilities and stock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t>
  </si>
  <si>
    <t>Total revenue</t>
  </si>
  <si>
    <t>Type of Revenue [Extensible List]</t>
  </si>
  <si>
    <t>us-gaap:LicenseAndServiceMember</t>
  </si>
  <si>
    <t>Operating expenses:</t>
  </si>
  <si>
    <t>Research and development</t>
  </si>
  <si>
    <t>General and administrative</t>
  </si>
  <si>
    <t>Total operating expenses</t>
  </si>
  <si>
    <t>Loss from operations</t>
  </si>
  <si>
    <t>Interest income, net</t>
  </si>
  <si>
    <t>Net loss</t>
  </si>
  <si>
    <t>Net loss per share, basic and diluted</t>
  </si>
  <si>
    <t>Weighted average common shares used to compute net loss per share, basic and diluted</t>
  </si>
  <si>
    <t>Consolidated Statements of Comprehensive Loss - USD ($) $ in Thousands</t>
  </si>
  <si>
    <t>Statement Of Income And Comprehensive Income [Abstract]</t>
  </si>
  <si>
    <t>Other comprehensive gain (loss):</t>
  </si>
  <si>
    <t>Net unrealized gain (loss) on available-for-sale securities</t>
  </si>
  <si>
    <t>Total comprehensive loss</t>
  </si>
  <si>
    <t>Consolidated Statements of Stockholders' Equity - USD ($) $ in Thousands</t>
  </si>
  <si>
    <t>Total</t>
  </si>
  <si>
    <t>At-the-Market Offering</t>
  </si>
  <si>
    <t>Public Offering</t>
  </si>
  <si>
    <t>Stock Purchase Agreement</t>
  </si>
  <si>
    <t>Common Stock</t>
  </si>
  <si>
    <t>Common StockAt-the-Market Offering</t>
  </si>
  <si>
    <t>Common StockPublic Offering</t>
  </si>
  <si>
    <t>Common StockStock Purchase Agreement</t>
  </si>
  <si>
    <t>Additional Paid-In Capital</t>
  </si>
  <si>
    <t>Additional Paid-In CapitalAt-the-Market Offering</t>
  </si>
  <si>
    <t>Additional Paid-In CapitalPublic Offering</t>
  </si>
  <si>
    <t>Additional Paid-In CapitalStock Purchase Agreement</t>
  </si>
  <si>
    <t>Accumulated Deficit</t>
  </si>
  <si>
    <t>Accumulated Other Comprehensive Loss</t>
  </si>
  <si>
    <t>Balance at Dec. 31, 2015</t>
  </si>
  <si>
    <t>Balance, shares at Dec. 31, 2015</t>
  </si>
  <si>
    <t>Issuance of stock</t>
  </si>
  <si>
    <t>Issuance of stock, shares</t>
  </si>
  <si>
    <t>Exercise of stock options</t>
  </si>
  <si>
    <t>Exercise of stock options, shares</t>
  </si>
  <si>
    <t>Issuance of common stock per ESPP purchase</t>
  </si>
  <si>
    <t>Issuance of common stock per ESPP purchase, shares</t>
  </si>
  <si>
    <t>Stock-based compensation expense</t>
  </si>
  <si>
    <t>Unrealized gain (loss) on available-for-sale securities</t>
  </si>
  <si>
    <t>Balance at Dec. 31, 2016</t>
  </si>
  <si>
    <t>Balance, shares at Dec. 31, 2016</t>
  </si>
  <si>
    <t>Cumulative-effect adjustment from adoption of accounting standard | ASU 2016-09</t>
  </si>
  <si>
    <t>Balance at Dec. 31, 2017</t>
  </si>
  <si>
    <t>Balance, shares at Dec. 31, 2017</t>
  </si>
  <si>
    <t>Cumulative-effect adjustment from adoption of accounting standard | ASC 606</t>
  </si>
  <si>
    <t>Balance at Dec. 31, 2018</t>
  </si>
  <si>
    <t>Balance, shares at Dec. 31, 2018</t>
  </si>
  <si>
    <t>Consolidated Statements of Cash Flows - USD ($) $ in Thousands</t>
  </si>
  <si>
    <t>Cash Flows Provided By (Used In) Operating Activities</t>
  </si>
  <si>
    <t>Adjustments to reconcile net loss to net cash provided by (used in) operating activities:</t>
  </si>
  <si>
    <t>Depreciation</t>
  </si>
  <si>
    <t>Amortization of premiums (discounts) on investments</t>
  </si>
  <si>
    <t>Stock-based compensation</t>
  </si>
  <si>
    <t>Loss on disposal of property and equipment</t>
  </si>
  <si>
    <t>Changes in operating assets and liabilities:</t>
  </si>
  <si>
    <t>Deferred revenue</t>
  </si>
  <si>
    <t>Net cash provided by (used in) operating activities</t>
  </si>
  <si>
    <t>Cash Flows Provided By (Used In) Investing Activities</t>
  </si>
  <si>
    <t>Purchases of investments</t>
  </si>
  <si>
    <t>Proceeds from the maturity of investments</t>
  </si>
  <si>
    <t>Purchase of property and equipment</t>
  </si>
  <si>
    <t>Net cash provided by (used in) investing activities</t>
  </si>
  <si>
    <t>Cash Flows Provided By Financing Activities</t>
  </si>
  <si>
    <t>Proceeds from issuance of common stock upon public offering, net</t>
  </si>
  <si>
    <t>Proceeds from issuance of common stock under stock purchase agreement, net</t>
  </si>
  <si>
    <t>Proceeds from issuance of common stock through at-the-market offerings, net</t>
  </si>
  <si>
    <t>Proceeds from stock option exercises and employee stock plan purchases</t>
  </si>
  <si>
    <t>Net cash provided by financing activities</t>
  </si>
  <si>
    <t>Net increase in cash, cash equivalents, and restricted cash</t>
  </si>
  <si>
    <t>[1]</t>
  </si>
  <si>
    <t>Cash, cash equivalents, and restricted cash at beginning of period</t>
  </si>
  <si>
    <t>[1],[2]</t>
  </si>
  <si>
    <t>[2]</t>
  </si>
  <si>
    <t>Cash, cash equivalents, and restricted cash at end of period</t>
  </si>
  <si>
    <t>Supplemental Disclosure of Non-Cash Investing and Financing Information:</t>
  </si>
  <si>
    <t>Change in unpaid amounts related to property and equipment purchases</t>
  </si>
  <si>
    <t>Change in unpaid amounts related to deferred financing costs</t>
  </si>
  <si>
    <t>For the year ended December 31, 2017, this line item, as originally reported, excluded restricted cash.</t>
  </si>
  <si>
    <t>For the year ended December 31, 2016, this line item, as originally reported, excluded restricted cash.</t>
  </si>
  <si>
    <t>Organization and Basis of Presentation</t>
  </si>
  <si>
    <t>Organization Consolidation And Presentation Of Financial Statements [Abstract]</t>
  </si>
  <si>
    <t>1. Organization and Basis of Presentation Organization Calithera Biosciences, Inc., or the Company, was incorporated in the State of Delaware on March 9, 2010. The Company is a clinical-stage biopharmaceutical company focused on discovering and developing small molecule drugs that target novel and critical metabolic pathways in tumor and cancer-fighting immune cells. The Company’s principal operations are based in South San Francisco, California, and it operates in one segment. Presentation The consolidated financial statements include the accounts of the Company and its wholly-owned subsidiary, Calithera Biosciences UK Limited, incorporated on April 20, 2017. All significant intercompany accounts and transactions have been eliminated from the consolidated financial statements.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196.2 million as of December 31, 2018. The Company intends to raise additional capital through the issuance of additional equity, and potentially through strategic alliances with partner companies. However, if such financing is not available at adequate levels, the Company will need to reevaluate its operating plans. Management believes that the currently available resources will provide sufficient funds to enable the Company to meet its operating plan for at least the twelve-month period following the filing of the Company’s 2018 consolidated financial statements on Form 10-K. However, if the Company’s anticipated operating results are not achieved in future periods, management believes that planned expenditures may need to be reduced in order to extend the time period over which the then-available resources would be able to fund the Company’s operations.</t>
  </si>
  <si>
    <t>Summary of Significant Accounting Policies</t>
  </si>
  <si>
    <t>Accounting Policies [Abstract]</t>
  </si>
  <si>
    <t xml:space="preserve">2. Summary of Significant Accounting Policies 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 Receivables from Collaborations Receivables from collaborations represent amounts due under the terms of the Company’s collaboration agreements, primarily its collaboration agreement with Incyte Corporation, or Incyte, as described in Note 10, Collaboration and Licensing Agreements - Incyte Collaboration and License Agreement Restricted Cash Restricted cash consists of money market funds held by the Company’s financial institution as collateral for the Company’s obligations under its facility lease for the Company’s corporate headquarters in South San Francisco, California.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as described in Note 10, Collaboration and Licensing Agreements - Incyte Collaboration and License Agreement . 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 Revenue Recognition Effective January 1, 2018, the Company adopted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The following table summarizes the impact of adopting ASC 606 on select consolidated statement of operations line items for the year ended December 31, 2018 (in thousands, except per share data):
Balances
Without the
Adoption of
Year Ended December 31, 2018
As Reported
Adjustments
ASC 606
Collaboration revenue
$
22,254
$
8,792
$
31,046
Total revenue
22,254
8,792
31,046
Loss from operations
(57,281
)
8,792
(48,489
)
Net loss
(54,629
)
8,792
(45,837
)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following table presents changes in the Company’s contract liabilities for the year ended December 31, 2018 (in thousands):
Balance at
Balance at
Beginning of
End of
Year Ended December 31, 2018
Period
Period
Deferred revenue
$
29,017
$
—
Deferred revenue, less current portion
2,028
—
Deferred revenue related to the Incyte Collaboration Agreement, which was comprised of the $57 million transaction price including a $45 million upfront license payment and a $12 million development milestone achieved, less the collaboration revenue recognized from the effective date of the contract, was recognized as the combined performance obligation was satisfied. The Company had no contract assets as of December 31, 2018 and 2017. During the year ended December 31, 2018, the Company’s contract liabilities, which consisted of deferred revenue, decreased $31.0 million related to revenue recognized in the period related to amounts included in the contract liability at the beginning of the period. In addition, the Company recorded a cumulative adjustment to decrease accumulated deficit and deferred revenue by $8.8 million upon the adoption of ASC 606 on January 1, 2018, using the modified retrospective approach. For the year ended December 31, 2018, the Company did not recognize any revenue from performance obligations satisfied in previous periods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 Deferred Rent Rent expense is recognized on a straight-line basis over the noncancelable term of the Company’s operating lease and, accordingly, the Company records the difference between cash rent payments and the recognition of rent expense as a deferred rent liability. Incentives granted under the Company’s facility leases, including allowances to fund leasehold improvements, are deferred and are recognized as adjustments to rental expense on a straight-line basis over the term of the lease. Stock-Based Compensation Stock-based awards issued to employees and non-employee directors of the board, including stock options and stock purchased under the employee stock purchase plan, are recorded at fair value as of the grant date using the Black-Scholes option-pricing model and recognized as expense on a straight-line basis over the employee or director’s requisite service period (generally the vesting period). Stock-based option awards issued to non-employees are recorded at fair value as of the grant date using the Black-Scholes option-pricing model and recognized as expense on a straight-line basis over the vesting period. The fair value is re-measured each reporting period over the vesting term resulting in periodic adjustments to stock-based compensation expense. Because stock compensation expense is based on awards ultimately expected to vest, it is reduced by forfeitures. Through December 31, 2016, the Company estimated forfeitures at the time of grant and revised, if necessary, in subsequent periods if actual forfeitures differed from estimates. Upon the adoption of Financial Accounting Standards Board, or FASB, Accounting Standards Update, or ASU, No. 2016-09, Improvements to Employee Share-Based Payment Accounting,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Recent Accounting Pronouncements In May 2014, the FASB issued a comprehensive new standard on revenue from contracts with customers, ASC 606 The Company adopted the ASU on January 1, 2018, using the modified retrospective approach for its collaboration and license agreement with Incyte. Therefore, comparative information was not adjusted and the impact of the transition is reflected in opening accumulated deficit. The consideration the Company is eligible to receive under this agreement includes upfront payments, research and development funding, milestone payments, and sales-based royalties. The new revenue recognition standard differs from the previous accounting in many respects, such as in the accounting for variable consideration and the measurement of progress toward completion of performance obligations. The most significant impact of the standard relates to the Company’s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Therefore, the milestone payments are recognized over the performance period rather than when achieved. In addition, legacy guidance permitted straight-line recognition of revenue for performance obligations that are delivered over time. The new standard requires an entity to recognize revenue based on the pattern of transfer of the services. The impact of adoption resulted in the Company recording an adjustment to decrease the accumulated deficit and deferred revenue by $8.8 million at January 1, 2018 to reflect revenue being recognized based on a measurement of progress toward completion of the combined performance obligation, rather than on a straight-line basis. In February 2016, the FASB issued ASU No. 2016-02, Leases (Topic 842) was previously required to be applied with a modified retrospective approach to each prior reporting period presented. Leases (Topic 842) In November 2016, the FASB issued ASU No. 2016-18, Statement of Cash Flows (Topic 230): Restricted Cash Payments, or ASC 230, to clarify how entities should present restricted cash and restricted cash equivalents in their statements of cash flows. Under this update, entities are required to show the changes in the total of cash, cash equivalents, restricted cash and restricted cash equivalents in their statements of cash flows. The Company adopted this standard on January 1, 2018, retrospectively. The adoption of this standard did not impact the Company’s consolidated balance sheets, statements of operations, or statements of comprehensive loss. The following tables summarize the impact of adopting ASC 230 on select statement of cash flows line items (in thousands) for the years ended December 31, 2017 and 2016:
Balances
With the
As Originally
Adoption of
Year Ended December 31, 2017
Reported
Adjustments
ASC 230
Change in restricted cash
$
(394
)
$
394
$
—
Net cash provided by (used in) investing activities
(98,825
)
394
(98,431
)
Net increase in cash, cash equivalents and restricted cash *
37,874
394
38,268
Cash, cash equivalents and restricted cash at beginning of period *
10,601
46
10,647
Cash, cash equivalents and restricted cash at end of period *
48,475
440
48,915
*
For the year ended December 31, 2017, this line item, as originally reported, excluded restricted cash.
Balances
With the
As Originally
Adoption of
Year Ended December 31, 2016
Reported
Adjustments
ASC 230
Cash, cash equivalents and restricted cash at beginning of period *
$
6,105
46
$
6,151
Cash, cash equivalents and restricted cash at end of period *
10,601
46
10,647
*
For the year ended December 31, 2016, this line item, as originally reported, excluded restricted cash. In March 2018, the FASB issued ASU No. 2018-05, Income Taxes (Topic 740): Amendments to SEC Paragraphs Pursuant to SEC Staff Accounting Bulletin No. 118, , In June 2018, the FASB issued ASU No. 2018-07, Compensation – Stock Compensation Topic 718): Improvements to Nonemployee Share-Based Payment Accounting, In August 2018, the FASB issued ASU 2018-13 , Fair Value Measurement (Topic 820): Disclosure Framework-Changes to the Disclosure Requirements for Fair Value Measurement The Company is currently evaluating the impact of adoption of this new standard on its related disclosures. In August 2018, the SEC adopted amendments to certain disclosure requirements in Securities Act Release No. 33-10532, Disclosure Update and Simplification In November 2018, the FASB issued ASU 2018-18— Collaborative Arrangements (Topic 808): Clarifying the Interaction between Topic 808 and Topic 606, </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Financial instruments include cash and cash equivalents, short-term investments, receivables from collaborations, accounts payable, accrued liabilities and the current portion of deferred revenue that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commercial paper, U.S. treasury securiti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the Company’s financial assets and liabilities, allocated into Level 1, Level 2 and Level 3, that was measured on a recurring basis (in thousands):
December 31, 2018
Level 1
Level 2
Level 3
Total
Financial Assets:
Money market funds
$
14,077
$
—
$
—
$
14,077
Corporate notes and commercial paper
—
73,733
—
73,733
U.S. treasury securities
—
20,334
—
20,334
U.S. government agency securities
—
28,072
—
28,072
Total financial assets
$
14,077
$
122,139
$
—
$
136,216
December 31, 2017
Level 1
Level 2
Level 3
Total
Financial Assets:
Money market funds
$
12,430
$
—
$
—
$
12,430
Corporate notes and commercial paper
—
85,492
—
85,492
U.S. treasury securities
—
34,437
—
34,437
U.S. government agency securities
—
53,691
—
53,691
Total financial assets
$
12,430
$
173,620
$
—
$
186,050</t>
  </si>
  <si>
    <t>Balance Sheet Components</t>
  </si>
  <si>
    <t>Balance Sheet Related Disclosures [Abstract]</t>
  </si>
  <si>
    <t>4. Balance Sheet Components Financial Instruments Cash equivalents and investments, all of which are classified as available-for-sale securities, and restricted cash consisted of the following (in thousands):
December 31, 2018
December 31, 2017
Cost
Unrealized Gain
Unrealized (Loss)
Estimated Fair Value
Cost
Unrealized Gain
Unrealized (Loss)
Estimated Fair Value
Money market funds
$
14,077
$
—
$
—
$
14,077
$
12,430
$
—
$
—
$
12,430
Corporate notes and commercial paper
73,769
—
(36
)
73,733
85,553
—
(61
)
85,492
U.S. treasury securities
20,334
4
(4
)
20,334
34,505
—
(68
)
34,437
U.S. government agency securities
28,149
—
(77
)
28,072
53,832
—
(141
)
53,691
$
136,329
$
4
$
(117
)
$
136,216
$
186,320
$
—
$
(270
)
$
186,050
Classified as:
Cash equivalents
$
50,681
$
47,931
Short-term investments
85,095
115,318
Long-term investments
—
22,361
Restricted cash
440
440
Total cash equivalents, restricted cash and investments
$
136,216
$
186,050
At December 31, 2018, the remaining contractual maturities of available-for-sale securities were less than one year. There have been no significant realized gains or losses on available-for-sale securities for the periods presented. As of December 31, 2018, unrealized losses on cash equivalents and investments were $0.1 million, and the losses were deemed to be temporary. The Company had unrealized losses of $59,000 on investments with an aggregate fair value of $22.4 million that were in a continuous loss position for 12 months or longer as of December 31, 2018. There were no investments in a continuous loss position for 12 months or longer as of December 31, 2017. The Company does not intend to sell its securities that are in an unrealized loss position, and it is unlikely that the Company will be required to sell its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 As of December 31, 2018, the Company had a total of $136.6 million in cash, cash equivalents, restricted cash and investments, which included $0.4 million in cash and $136.2 million in cash equivalents, restricted cash and investments. Property and Equipment, Net Property and equipment, net consist of the following (in thousands):
December 31,
2018
2017
Research and development equipment
$
2,132
$
2,052
Furniture and office equipment
167
161
Computer equipment
595
475
Software
80
79
Leasehold improvements
1,234
1,232
Total property and equipment
4,208
3,999
Less: accumulated depreciation
(2,744
)
(2,240
)
Property and equipment, net
$
1,464
$
1,759
Property and equipment depreciation expense for the years ended December 31, 2018, 2017, and 2016 was $505,000, and $365,000, and $297,000, respectively. Accrued Liabilities Accrued liabilities consist of the following (in thousands):
December 31,
2018
2017
Accrued clinical and manufacturing expenses
$
6,316
$
4,845
Accrued bonus and payroll expenses
3,529
3,016
Collaboration reimbursement advances
2,467
—
Accrued professional and consulting services
581
367
Accrued preclinical and research expenses
359
469
Other
382
241
Total accrued liabilities
$
13,634
$
8,938</t>
  </si>
  <si>
    <t>Commitments and Contingencies</t>
  </si>
  <si>
    <t>Commitments And Contingencies Disclosure [Abstract]</t>
  </si>
  <si>
    <t xml:space="preserve">5. Commitments and Contingencies Facilities In February 2013, the Company entered into a non-cancelable facility lease agreement for office and laboratory facilities in South San Francisco, California. The lease commenced on July 2013. In October 2013, the Company signed an addendum to the lease agreement for additional space and to extend the lease term through November 2017. The amended lease provided for a tenant improvement allowance of up to $230,000, which was fully utilized in 2014 and included in deferred rent. In addition, the amended lease has rent escalation clauses through the lease term, as well as reduced rent on the additional space for the first 12 months. In March 2016, the Company signed a second addendum to the lease agreement for an additional 24,900 of office and laboratory space and to extend the lease term through January 2024. The second addendum to the lease commenced December 2016 and has a two-year renewal option prior to expiration. In addition, the second addendum to the lease provides for an additional tenant improvement allowance of up to $269,900, which was fully utilized in December 2017 and included in deferred rent. The lease has rent escalation clauses through the lease term. The Company recognizes rent expense on a straight-line basis over the non-cancelable term of the lease. Pursuant to the lease, as amended, in February 2017 the Company increased the amount of its existing letter of credit from $46,000 to $440,000 as a security deposit to the lease. The lessor shall be entitled to draw on the letter of credit in the event of any uncured default by the Company under the terms of the lease. Future aggregate minimum lease payments under the non-cancelable operating leases, as amended, are as follows (in thousands):
Year ending December 31:
2019
$
2,260
2020
2,342
2021
2,413
2022
2,485
Thereafter
2,779
Total
$
12,279
In September 2014, the Company entered into a non-cancelable sublease agreement for a portion of its facilities, through July 2016. In February 2017, the Company entered into a non-cancelable sublease agreement for a portion of its facilities, commencing on March 2017 through February 2020. Future annual minimum sublease proceeds as of December 31, 2018 (in thousands), are as follows:
Year ending December 31:
2019
$
1,115
2020
187
Total
$
1,302
Expenses and income associated with the Company’s operating leases were as follows (in thousands):
Year Ended December 31,
2018
2017
2016
Rent expense
$
3,439
$
3,445
$
1,861
Sublease income
(1,566
)
(1,277
)
(234
)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si>
  <si>
    <t>Stockholders' Equity</t>
  </si>
  <si>
    <t>Equity [Abstract]</t>
  </si>
  <si>
    <t>6. Stockholders’ Equity Public Offering In March 2017, the Company entered into an underwriting agreement with Leerink Partners LLC, as representative of several underwriters named therein (collectively, the “Underwriters”), pursuant to which the Company issued and sold 7,854,500 shares of common stock, including 1,024,500 shares sold pursuant to the Underwriters’ exercise in full of their option to purchase additional shares. The price to the public in the offering was $10.25 per share, and the Underwriters purchased the shares from the Company at a price of $9.635 per share. The net proceeds to the Company from this public offering were approximately $75.4 million, after deducting underwriting discounts and commissions and other offering expenses. Incyte Stock Purchase Agreement In January 2017, the Company entered into a stock purchase agreement with Incyte, pursuant to which the Company issued and sold 1,720,430 shares of common stock, at a price of $4.65 per share to Incyte, resulting in net proceeds of approximately $7.9 million, after deducting offering expenses. At-the-Market Offerings In November 2015, the Company entered into a sales agreement with Cowen and Company LLC, or Cowen, as sales agent and underwriter, pursuant to which the Company could issue and sell shares of its common stock for an aggregate maximum offering price of $50.0 million under an at-the-market offering program, or 2015 ATM program. The Company paid Cowen up to 3% of gross proceeds for the common stock sold through the sales agreement. As of December 31, 2017, the Company had sold all available shares under the 2015 ATM program. In August 2017, the Company entered into a sales agreement with Cowen, as sales agent and underwriter, pursuant to which the Company could issue and sell shares of its common stock with an aggregate maximum offering price of $50.0 million under an at-the-market offering program, or ATM program. The Company will pay Cowen up to 3% of gross proceeds for any common stock sold through the sales agreement. During the year ended December 31, 2018, the Company sold an aggregate of 2,730,789 shares at an average at an average price of approximately $5.18 per share for gross proceeds of $14.2 million, resulting in net proceeds of $13.7 million after underwriting fees and offering expenses. As of December 31, 2018, $34.2 million of common stock remained available for sale under the ATM program.</t>
  </si>
  <si>
    <t>Equity Incentive Plans</t>
  </si>
  <si>
    <t>Disclosure Of Compensation Related Costs Sharebased Payments [Abstract]</t>
  </si>
  <si>
    <t>7. Equity Incentive Plans 2010 Plan In 2010, the Company adopted the 2010 Equity Incentive Plan, or the 2010 Plan. Under the 2010 Plan, shares of the Company’s common stock have been reserved for the issuance of stock options to employees, directors, and consultants under terms and provisions established by the Board of Directors. Under the terms of the 2010 Plan, options were granted at an exercise price not less than fair market value. For employees holding more than 10% of the voting rights of all classes of stock, the exercise prices for incentive and nonstatutory stock options were not less than 110% of fair market value, as determined by the Board of Directors. The terms of options granted under the 2010 Plan did not exceed ten years. The vesting schedule of option grants was typically four years. The Company granted options under the 2010 Plan until October 2014 when it was terminated as to future awards, although it continues to govern the terms of options that remain outstanding under the 2010 Plan. As of December 31, 2018, approximately 550,000 shares of common stock are subject to options outstanding under the 2010 Plan. 2014 Plan In September 2014, the Company’s Board of Directors and stockholders approved the 2014 Equity Incentive Plan, or the 2014 Plan, which became effective in October 2014, at which time the 2010 Plan was terminated. The 2014 Plan provides for the grant of stock options, other forms of equity compensation, and performance cash awards.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 As of December 31, 2018, approximately 4.7 million shares of common stock were reserved for issuance under the 2014 Plan and there were approximately 532,000 shares of common stock available for future grant. The Company issues new shares upon the exercise of options. The maximum term of options granted under the 2014 Plan is ten years. The vesting schedule of option grants are typically four years Inducement Plan In January 2018, the Company’s Board of Directors approved the Inducement Plan, a non-stockholder approved stock plan, under which it reserved and authorized up to 1 million shares of the Company’s common stock in order to award nonstatutory options and restricted stock unit awards to persons not previously an employee or director of the Company, or following a bona fide period of non-employment, as an inducement material to such persons entering into employment with the Company. As of December 31, 2018, 1 million shares of common stock are available for future grant. The following summarizes option activity (in thousands, except price per option data):
Options Outstanding
Number of Options
Weighted-Average Exercise Price per Option
Aggregate Intrinsic Value
Outstanding — December 31, 2017
3,571
$
7.67
$
10,518
Options granted
1,304
$
7.83
Options exercised
(125
)
$
1.97
Options cancelled
(81
)
$
8.19
Outstanding — December 31, 2018
4,669
$
7.86
$
1,108
Exercisable — December 31, 2018
2,517
$
8.01
$
824
Vested and expected to vest — December 31, 2018
4,669
$
7.86
$
1,108
The aggregate intrinsic values of options outstanding, exercisable, vested and expected to vest were calculated as the difference between the exercise price of the options and the fair value of the Company’s common stock of $4.01 per share as of December 31, 2018. The weighted-average fair value per share of employee options granted during the years ended December 31, 2018, 2017, and 2016 were $5.69, $10.79, and $2.85, respectively. The total fair value of options that vested during the years ended December 31, 2018, 2017, 2016 was $5.6 million, $4.8 million, and $4.7 million, respectively. The aggregate intrinsic value of options exercised was $0.6 million, $1.3 million and $0.2 million for the years ended December 31, 2018, 2017 and 2016, respectively. As of December 31, 2018, the weighted-average remaining contractual life was 6.75 years and 7.54 years for exercisable options and vested and expected to vest options, respectively. Stock-Based Compensation Expense Total stock-based compensation recognized related to the 2010 Plan and 2014 Plan was as follows (in thousands):
Year Ended December, 31
2018
2017
2016
Research and development
$
3,187
$
2,243
$
1,570
General and administrative
3,233
2,511
2,202
Total stock-based compensation
$
6,420
$
4,754
$
3,772
As of December 31, 2018, the total unrecognized compensation expense related to unvested options was $9.9 million, which the Company expects to recognize over an estimated weighted average period of 2.35 years. In each of the periods presented, the exercise price per share for each stock option was the same as the fair value of the Company’s common stock on the date of grant.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Since the Company has only been publicly traded for a short period and does not have adequate trading history for its common stock, the expected volatility was estimated based on a weighted volatility using both the Company’s trading history for its common stock and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using a Black-Scholes option pricing model with the following assumptions:
Year Ended December 31,
2018
2017
2016
Expected term
5.3 - 6.1 years
5.3 - 6.1 years
5.3 - 6.1 years
Volatility
84.4% - 95.7%
68.9% - 95.0%
73.6% - 91.3%
Risk-free interest rate
2.40% - 3.10%
1.80% - 2.27%
1.16% - 2.18%
Expected dividend rate
—%
—%
—%
ESPP In September 2014, the Company’s Board of Directors and stockholders approved the 2014 Employee Stock Purchase Plan, or the ESPP, which became effective in October 2014. The number of shares of common stock reserved for issuance under the ESPP will increase automatically each year, beginning on January 1, 2015 and continuing through and including January 1, 2024, by the lesser of (1) 1% of the total number of shares of common stock outstanding on December 31 of the preceding calendar year; (2) 250,000 shares of common stock; or (3) such lesser number as determined by the Company’s Board of Directors. The ESPP allows eligible employees to purchase shares of the Company's common stock at a discount through payroll deductions of up to 15% of their eligible compensation, subject to certain plan limitations. Through December 9, 2018, the ESPP provided for 24-month offering periods with four 6-month purchase periods, and at the end of each purchase period, employees were able to purchase shares at 85% of the lower of the fair market value of the Company's common stock on the first trading day of the offering period or on the last day of the purchase period. Effective beginning December 10, 2018, the ESPP provides for 6-month offering periods and a 6-month purchase period, and at the end of each purchase period, employees are able to purchase shares at 85% of the lower of the fair market value of the Company’s common stock on the first trading day of the offering period or on the last day of the purchase period. As of December 31, 2018, 578,746 shares of common stock have been issued to employees participating in the ESPP and 437,904 shares were available for issuance under the ESPP. The ESPP is a compensatory plan as defined by the authoritative guidance for stock compensation. As such stock-based compensation expense has been recorded for the years ended December 31, 2018, 2017 and 2016. Total stock-based compensation expense recognized related to the ESPP was as follows (in thousands):
Year Ended December 31,
2018
2017
2016
Research and development
$
819
$
639
$
312
General and administrative
198
143
166
Total stock-based compensation
$
1,017
$
782
$
478
The Company used the following assumptions to estimate the fair value of stock offered under the ESPP for the years ended December 31, 2018, 2017 and 2016:
Year Ended December 31,
2018
2017
2016
Expected term
0.24 - 0.86 years
0.03 - 1.74 years
0.08 - 2.07 years
Volatility
61.0% - 86.6%
72.2% - 135.6%
70.3% - 98.8%
Risk-free interest rate
1.56% - 2.55%
0.76% - 1.59%
0.30% - 1.02%
Expected dividend rate
—%
—%
—%</t>
  </si>
  <si>
    <t>Income Taxes</t>
  </si>
  <si>
    <t>Income Tax Disclosure [Abstract]</t>
  </si>
  <si>
    <t>8. Income Taxes No provision for income taxes was recorded for the years ended December 31, 2018, 2017, and 2016. The Company has incurred net operating losses for all the periods presented. The Company has not reflected any benefit of such net operating loss carryforwards in the accompanying consolidated financial statements. The domestic and foreign components of loss before provision for income tax are as follows (in thousands ):
Year Ended December 31,
2018
2017
2016
Domestic
$
(54,629
)
$
(27,826
)
$
(38,004
)
Foreign
—
—
N/A
Total
$
(54,629
)
$
(27,826
)
$
(38,004
) The effective tax rate of the provision for income taxes differs from the federal statutory rate as follows:
Year Ended December, 31
2018
2017
2016
Federal statutory income tax rate
21.0
%
34.0
%
34.0
%
State income taxes, net of federal benefit
0.7
0.5
—
Federal and state tax credits, net of reserves
4.4
5.6
2.1
Stock-based compensation
(1.4
)
(1.8
)
(1.8
)
Other permanent differences
(0.1
)
(2.7
)
(0.1
)
Tax Cuts and Jobs Act remeasurement of deferred taxes
—
(63.8
)
—
Change in valuation allowance
(24.6
)
28.2
(34.2
)
0
%
0
%
0
% The components of the deferred tax assets and liabilities are as follows (in thousands):
Year Ended December 31,
2018
2017
Deferred tax assets:
Net operating loss carryforwards
$
38,707
$
30,731
Tax credits, net of reserves
7,220
4,805
Accrued liabilities
1,109
918
Stock-based compensation
2,152
1,366
Other
273
381
Gross deferred tax assets
49,461
38,201
Valuation allowance
(49,461
)
(38,201
)
Net deferred tax assets
$
—
$
—
Realization of the Company’s deferred tax assets is dependent upon the Company generating future taxable income, the timing and amount of which are uncertain. Accordingly, the deferred tax assets have been fully offset by a valuation allowance as of December 31, 2018 and 2017. The valuation allowance increased by $11.3 million for the year ended December 31, 2018, and decreased by $7.6 million for the year ended December 31, 2017. ASC Topic 740 requires that the tax benefit of deductible temporary differences of carryforwards be recorded as a deferred tax asset to the extent that management assesses that realization is "more likely than not." Future realization of the tax benefit ultimately depends on the existence of sufficient taxable income within the carryback or carryforward period available under the tax law. The Company has set up the valuation allowance against the federal and state deferred tax assets because based on all available evidence, these deferred tax assets are not more likely than not to be realizable. As of December 31, 2018 and 2017, the Company had approximately $167.3 million and $129.3 million of federal operating loss carryforwards, respectively, and $53.6 million and $50.1 million of state net operating loss carryforwards, respectively, available to reduce future taxable income that will begin to expire in 2030 for federal and state tax purposes. As of December 31, 2018 and 2017, the Company also had research and development tax credit carryforwards of approximately $8.1 million and $5.5 million for federal purposes, respectively, and $4.3 million and $3.2 million for state purposes, respectively, available to offset future taxable income tax. If not utilized, the federal carryforwards will expire in various amounts beginning in 2030, and the state credits can be carried forward indefinitely.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As a result of the Company's IPO in 2014, the Company triggered an "ownership change" as defined in Internal Revenue Code Section 382 and related provisions. However, the Company does not believe any of its net operating losses and research and development credits are limited by this ownership change in 2014. Subsequent ownership changes since 2014 may subject the Company to annual limitations of its net operating loss and credit carryforwards. Such annual limitation could result in the expiration of the net operating loss and credit carryforwards before utilization. The Tax Cuts and Jobs Act (Act) was enacted on December 22, 2017 and provides for significant changes to U.S. tax law. Among other provisions, the Act reduces the U.S. corporate income tax rate to 21%, effective in 2018. The Act also contains a number of provisions that may impact the Company in future years. At December 31, 2017, the Company had not completed its accounting for all of the enactment-date income tax effects of the Act for remeasurement of deferred tax assets and liabilities, one-time transition tax, and tax on global intangible low-taxed income. During the year ended December 31, 2018, the Company completed its accounting for all of the enactment-date income tax effects of the Act. Upon completing the analysis, the Company recognized no material adjustments to the provisional amounts recorded for the year ended December 31, 2017. As a result of the reduction in the corporate rate, the Company determined the remeasurement resulted in a reduction in deferred tax assets of $17.8 million as of December 31, 2017, which was fully offset by a corresponding change to the Company’s valuation allowance. There were no material changes from provisional amounts recorded for the year ended December 31, 2017. The Act also provides for a transition to a new territorial system of taxation and generally requires companies to include certain untaxed foreign earnings of non-U.S. subsidiaries into taxable income in 2017, or Transition Tax. As the Company’s foreign subsidiary was dormant, the Company had no Transition Tax . The Act subjects a U.S. shareholder to current tax on global intangible low-taxed income, or GILTI, earned by certain foreign subsidiaries. The FASB Staff Q&amp;A, Topic 740 No. 5, Accounting for Global Intangible Low-Taxed Income Uncertain Tax Positions As of December 31, 2018, the Company’s total unrecognized tax benefit was $5.0 million, of which none of the tax benefit, if recognized, would affect the effective income tax rate due to the valuation allowance that currently offsets deferred tax assets. A reconciliation of the Company’s unrecognized tax benefits for the years ended December 31, 2018, 2017, and 2016 is as follows (in thousands):
Year Ended December 31,
2018
2017
2016
Balance at beginning of year
$
3,623
$
2,326
$
1,714
Additions based on tax positions related to prior year
—
—
5
Additions based on tax positions related to current year
1,341
1,297
607
Balance at end of year
$
4,964
$
3,623
$
2,326
The unrecognized tax benefits, if recognized and in absence of full valuation allowance, would increase the Company’s credit carryforwards and hence deferred tax assets. The Company does not expect the unrecognized tax benefits to change significantly over the next 12 months. Interest and penalties are zero, and the Company’s policy is to account for interest and penalties in tax expense on the statement of operations and comprehensive loss. The Company files income tax returns in the U.S. federal and California tax jurisdictions. All periods since inception are subject to examination by U.S. federal and California tax jurisdictions, none of which are currently under examination.</t>
  </si>
  <si>
    <t>Net Loss Per Common Share</t>
  </si>
  <si>
    <t>Earnings Per Share [Abstract]</t>
  </si>
  <si>
    <t>9. Net Loss per Common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December 31,
2018
2017
2016
Options to purchase common stock
4,669
3,571
3,228
Employee stock plan purchases
16
59
19
Total
4,685
3,630
3,247</t>
  </si>
  <si>
    <t>Licensing and Collaboration Agreements</t>
  </si>
  <si>
    <t>Licensing Agreements [Abstract]</t>
  </si>
  <si>
    <t xml:space="preserve">10. Licensing and Collaboration Agreements Incyte Collaboration and License Agreement On January 27, 2017, the Company entered into a collaboration and license agreement with Incyte, or the Incyte Collaboration Agreement. Under the terms of the Incyte Collaboration Agreement, the Company granted Incyte an exclusive, worldwide license to develop and commercialize its small molecule arginase inhibitors for hematology and oncology indications. The parties are collaborating on and co-funding the development of the licensed products, with Incyte bearing 70% and the Company bearing 30% of global development costs. The parties will share profits and losses in the United States, with 60% to Incyte and 40% to the Company. The Company will have the right to co-detail the licensed products in the United States, and Incyte will pay the Company tiered royalties ranging from the low to mid-double digits on net sales of licensed products outside the United States. The Company may opt out of its co-funding obligation, in which case the United States profit sharing will no longer be in effect, and Incyte will pay the Company tiered royalties ranging from the low to mid-double digits on net sales of licensed products both in the United States and outside the United States, and additional royalties to reimburse the Company for previously incurred development costs. Under the Incyte Collaboration Agreement, the Company received an upfront payment of $45.0 million in February 2017. In March 2017, the Company achieved a development milestone of $12.0 million, for which the Company received payment in May of 2017. The Company is also eligible to receive up to an additional $418.0 million in potential development, regulatory and sales milestones. 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 The Incyte Collaboration Agreement also provides that the Company may choose to opt out of its co-funding obligations at any time. In this scenario, the potential development, regulatory and commercialization milestones from Incyte will be up to an additional $738.0 million. The Company would no longer be eligible to receive future United States profits and losses but would be eligible to receive tiered royalty payments on future global sales, including United States sales. In addition, if the Company opts out, the Company will receive an incremental 3% royalty on annual net sales in the United States of such licensed product until such incremental royalty equals 120% of previous development expenditures incurred by the Company. The Incyte Collaboration Agreement is considered to be under the scope of FASB Topic 808, Collaborative Arrangements In addition, the Company has analogized to ASC 606 for other aspects of the arrangement. The performance obligations under the Incyte Collaboration Agreement consist of intellectual property licenses and the performance of certain manufacturing and manufacturing technology transfer services. associated manufacturing and technology transfer services Prior to the adoption of ASC 606, the Company concluded that the delivered licenses did not have stand-alone value, and the rights conveyed to Incyte did not permit Incyte to perform all efforts necessary to use the Company’s technology to bring the compound through development and, upon regulatory approval, commercialization of the compound, without the associated manufacturing and technology transfer services. Accordingly, the Company combined these deliverables and allocated the upfront consideration of million to the combined unit of accounting. The Company recognized the $45.0 million upfront payment on a straight-line basis over the estimated period of performance under the Incyte Collaboration Agreement, and recognized the $12.0 million developmental milestone payment from Incyte on a straight-line basis over the remaining period of performance for the combined unit of accounting. For the year ended December 31, 2017, Upon the adoption of ASC 606 on January 1, 2018 under the modified retrospective approach, the transaction price of the Incyte Collaboration Agreement was determined to be $57.0 million, representing the $ 45.0 million upfront payment and the $ 12.0 million developmental milestone payment from Incyte that was earned in March 2017. The $57.0 million transaction price was recognized over the performance period, based on the measure of progress toward completion for the combined performance obligation, rather than on a straight-line basis. The measure of progress towards completion was based on the effort of certain employees within the Company who dedicated time to complete the manufacturing services and technology transfer to Incyte. to decrease the accumulated deficit and deferred revenue was recorded on January 1, 2018, as a result of applying the new standard As of June 30, 2018, the manufacturing services and technology transfer to Incyte were determined to be substantially complete. For the year ended December 31, 2018, the Company recognized revenue from its collaboration with Incyte totaling $22.2 million related to the completion of the combined performance obligation. Net costs associated with co-development activities performed under the Incyte Collaboration Agreement are included in research and development expenses in the accompanying consolidated statements of operations, with any reimbursement of costs by Incyte reflected as a reduction of such expenses. For the years ended December 31, 2018 and 2017, net costs reimbursable by Incyte were $3.9 million and $6.4 million, respectively. As of December 31, 2018, the receivable due from Incyte was $2.0 million. Bristol-Myers Squibb and Pfizer Collaboration Agreements In December 2016, the Company entered into a clinical trial collaboration and supply agreement with Bristol-Myers Squibb, or BMS, to evaluate BMS’s PD-1 inhibitor nivolumab (OPDIVO®) in combination with telaglenastat. In November 2017, the agreement was expanded such that certain development costs would be shared. In October 2018, the Company entered into a clinical trial collaboration and supply agreement with Pfizer to evaluate Pfizer’s PARP inhibitor talazoparib (Talzenna) and CDK4/6 inhibitor palbociclib (Ibrance), each in combination with telaglenastat. Under the terms of the clinical collaborations, BMS and Pfizer each provide reimbursement of certain development costs. Costs associated with development activities performed under the clinical collaborations are included in research and development expenses in the accompanying consolidated statements of operations, with any reimbursements of costs reflected as a reduction of such expenses. S ymbioscience License Agreement In December 2014, the Company entered into an exclusive license agreement with Mars, Inc., by and through its Mars Symbioscience division, or Symbioscience, under which the Company has been granted the exclusive, worldwide license rights to develop and commercialize Symbioscience’s portfolio of arginase inhibitors for use in human healthcare, or the Symbioscience License Agreement. Under the terms of the Symbioscience License Agreement, the Company paid Symbioscience an upfront license fee of $0.3 million, which was recorded as research and development expense in 2014. For the years ended December 31, 2018, 2017 and 2016, the Company recognized expense related to its licensing arrangement with Symbioscience of $0, $0 and $0.6 million, respectively, which was recorded in research and development expense in the consolidated statement of operations. The Company may make future payments of up to $23.6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
  </si>
  <si>
    <t>Selected Quarterly Financial Data (Unaudited)</t>
  </si>
  <si>
    <t>Selected Quarterly Financial Information [Abstract]</t>
  </si>
  <si>
    <t xml:space="preserve">11. Selected Quarterly Financial Data (Unaudited) Selected quarterly results from operations for the years ended December 31, 2018 and 2017 are as follows (in thousands, except per share amounts):
2018 Quarter End
March 31,
June 30,
September 30,
December 31,
Collaboration revenue
$
5,189
$
17,065
$
—
$
—
Operating expenses
19,001
20,803
19,507
20,224
Net loss
(13,206
)
(3,075
)
(18,849
)
(19,499
)
Basic and diluted net loss per common share
$
(0.37
)
$
(0.09
)
$
(0.52
)
$
(0.51
)
2017 Quarter End
March 31,
June 30,
September 30,
December 31,
Collaboration revenue
$
4,192
$
7,255
$
7,254
$
7,254
Operating expenses
9,948
12,990
13,907
18,796
Net loss
(5,587
)
(5,194
)
(6,071
)
(10,974
)
Basic and diluted net loss per common share
$
(0.22
)
$
(0.15
)
$
(0.17
)
$
(0.31
) </t>
  </si>
  <si>
    <t>Summary of Significant Accounting Policies (Policies)</t>
  </si>
  <si>
    <t>Use of Estimates</t>
  </si>
  <si>
    <t>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t>
  </si>
  <si>
    <t>Cash and Cash Equivalents</t>
  </si>
  <si>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t>
  </si>
  <si>
    <t>Receivables from Collaborations</t>
  </si>
  <si>
    <t>Receivables from Collaborations Receivables from collaborations represent amounts due under the terms of the Company’s collaboration agreements, primarily its collaboration agreement with Incyte Corporation, or Incyte, as described in Note 10, Collaboration and Licensing Agreements - Incyte Collaboration and License Agreement</t>
  </si>
  <si>
    <t>Restricted Cash</t>
  </si>
  <si>
    <t>Restricted Cash Restricted cash consists of money market funds held by the Company’s financial institution as collateral for the Company’s obligations under its facility lease for the Company’s corporate headquarters in South San Francisco, California.</t>
  </si>
  <si>
    <t>Concentration of Credit Risk</t>
  </si>
  <si>
    <t xml:space="preserve">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as described in Note 10, Collaboration and Licensing Agreements - Incyte Collaboration and License Agreement . </t>
  </si>
  <si>
    <t>Property and Equipment</t>
  </si>
  <si>
    <t>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t>
  </si>
  <si>
    <t>Revenue Recognition</t>
  </si>
  <si>
    <t>Revenue Recognition Effective January 1, 2018, the Company adopted Accounting Standards Codification, or ASC No. 2014-09, Revenue from Contracts with Customers (Topic 606), The Company has a collaboration and license agreement with Incyte, or the Incyte Collaboration Agreement, that is within the scope of ASC 606, under which it licenses certain rights to one of its product candidates to Incyte Corporation. The terms of this arrangement include payment to the Company of a non-refundable, upfront license fee, and potential development, regulatory and sales milestones, and sales royalties. Each of these payments results in collaboration revenues,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The following table summarizes the impact of adopting ASC 606 on select consolidated statement of operations line items for the year ended December 31, 2018 (in thousands, except per share data):
Balances
Without the
Adoption of
Year Ended December 31, 2018
As Reported
Adjustments
ASC 606
Collaboration revenue
$
22,254
$
8,792
$
31,046
Total revenue
22,254
8,792
31,046
Loss from operations
(57,281
)
8,792
(48,489
)
Net loss
(54,629
)
8,792
(45,837
)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following table presents changes in the Company’s contract liabilities for the year ended December 31, 2018 (in thousands):
Balance at
Balance at
Beginning of
End of
Year Ended December 31, 2018
Period
Period
Deferred revenue
$
29,017
$
—
Deferred revenue, less current portion
2,028
—
Deferred revenue related to the Incyte Collaboration Agreement, which was comprised of the $57 million transaction price including a $45 million upfront license payment and a $12 million development milestone achieved, less the collaboration revenue recognized from the effective date of the contract, was recognized as the combined performance obligation was satisfied. The Company had no contract assets as of December 31, 2018 and 2017. During the year ended December 31, 2018, the Company’s contract liabilities, which consisted of deferred revenue, decreased $31.0 million related to revenue recognized in the period related to amounts included in the contract liability at the beginning of the period. In addition, the Company recorded a cumulative adjustment to decrease accumulated deficit and deferred revenue by $8.8 million upon the adoption of ASC 606 on January 1, 2018, using the modified retrospective approach. For the year ended December 31, 2018, the Company did not recognize any revenue from performance obligations satisfied in previous periods</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Research and Development Costs</t>
  </si>
  <si>
    <t>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t>
  </si>
  <si>
    <t>Deferred Rent</t>
  </si>
  <si>
    <t>Deferred Rent Rent expense is recognized on a straight-line basis over the noncancelable term of the Company’s operating lease and, accordingly, the Company records the difference between cash rent payments and the recognition of rent expense as a deferred rent liability. Incentives granted under the Company’s facility leases, including allowances to fund leasehold improvements, are deferred and are recognized as adjustments to rental expense on a straight-line basis over the term of the lease.</t>
  </si>
  <si>
    <t>Stock-Based Compensation</t>
  </si>
  <si>
    <t>Stock-Based Compensation Stock-based awards issued to employees and non-employee directors of the board, including stock options and stock purchased under the employee stock purchase plan, are recorded at fair value as of the grant date using the Black-Scholes option-pricing model and recognized as expense on a straight-line basis over the employee or director’s requisite service period (generally the vesting period). Stock-based option awards issued to non-employees are recorded at fair value as of the grant date using the Black-Scholes option-pricing model and recognized as expense on a straight-line basis over the vesting period. The fair value is re-measured each reporting period over the vesting term resulting in periodic adjustments to stock-based compensation expense. Because stock compensation expense is based on awards ultimately expected to vest, it is reduced by forfeitures. Through December 31, 2016, the Company estimated forfeitures at the time of grant and revised, if necessary, in subsequent periods if actual forfeitures differed from estimates. Upon the adoption of Financial Accounting Standards Board, or FASB, Accounting Standards Update, or ASU, No. 2016-09, Improvements to Employee Share-Based Payment Accounting,</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t>
  </si>
  <si>
    <t xml:space="preserve">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t>
  </si>
  <si>
    <t>Recent Accounting Pronouncements</t>
  </si>
  <si>
    <t xml:space="preserve">Recent Accounting Pronouncements In May 2014, the FASB issued a comprehensive new standard on revenue from contracts with customers, ASC 606 The Company adopted the ASU on January 1, 2018, using the modified retrospective approach for its collaboration and license agreement with Incyte. Therefore, comparative information was not adjusted and the impact of the transition is reflected in opening accumulated deficit. The consideration the Company is eligible to receive under this agreement includes upfront payments, research and development funding, milestone payments, and sales-based royalties. The new revenue recognition standard differs from the previous accounting in many respects, such as in the accounting for variable consideration and the measurement of progress toward completion of performance obligations. The most significant impact of the standard relates to the Company’s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Therefore, the milestone payments are recognized over the performance period rather than when achieved. In addition, legacy guidance permitted straight-line recognition of revenue for performance obligations that are delivered over time. The new standard requires an entity to recognize revenue based on the pattern of transfer of the services. The impact of adoption resulted in the Company recording an adjustment to decrease the accumulated deficit and deferred revenue by $8.8 million at January 1, 2018 to reflect revenue being recognized based on a measurement of progress toward completion of the combined performance obligation, rather than on a straight-line basis. In February 2016, the FASB issued ASU No. 2016-02, Leases (Topic 842) was previously required to be applied with a modified retrospective approach to each prior reporting period presented. Leases (Topic 842) In November 2016, the FASB issued ASU No. 2016-18, Statement of Cash Flows (Topic 230): Restricted Cash Payments, or ASC 230, to clarify how entities should present restricted cash and restricted cash equivalents in their statements of cash flows. Under this update, entities are required to show the changes in the total of cash, cash equivalents, restricted cash and restricted cash equivalents in their statements of cash flows. The Company adopted this standard on January 1, 2018, retrospectively. The adoption of this standard did not impact the Company’s consolidated balance sheets, statements of operations, or statements of comprehensive loss. The following tables summarize the impact of adopting ASC 230 on select statement of cash flows line items (in thousands) for the years ended December 31, 2017 and 2016:
Balances
With the
As Originally
Adoption of
Year Ended December 31, 2017
Reported
Adjustments
ASC 230
Change in restricted cash
$
(394
)
$
394
$
—
Net cash provided by (used in) investing activities
(98,825
)
394
(98,431
)
Net increase in cash, cash equivalents and restricted cash *
37,874
394
38,268
Cash, cash equivalents and restricted cash at beginning of period *
10,601
46
10,647
Cash, cash equivalents and restricted cash at end of period *
48,475
440
48,915
*
For the year ended December 31, 2017, this line item, as originally reported, excluded restricted cash.
Balances
With the
As Originally
Adoption of
Year Ended December 31, 2016
Reported
Adjustments
ASC 230
Cash, cash equivalents and restricted cash at beginning of period *
$
6,105
46
$
6,151
Cash, cash equivalents and restricted cash at end of period *
10,601
46
10,647
*
For the year ended December 31, 2016, this line item, as originally reported, excluded restricted cash. In March 2018, the FASB issued ASU No. 2018-05, Income Taxes (Topic 740): Amendments to SEC Paragraphs Pursuant to SEC Staff Accounting Bulletin No. 118, , In June 2018, the FASB issued ASU No. 2018-07, Compensation – Stock Compensation Topic 718): Improvements to Nonemployee Share-Based Payment Accounting, In August 2018, the FASB issued ASU 2018-13 , Fair Value Measurement (Topic 820): Disclosure Framework-Changes to the Disclosure Requirements for Fair Value Measurement The Company is currently evaluating the impact of adoption of this new standard on its related disclosures. In August 2018, the SEC adopted amendments to certain disclosure requirements in Securities Act Release No. 33-10532, Disclosure Update and Simplification In November 2018, the FASB issued ASU 2018-18— Collaborative Arrangements (Topic 808): Clarifying the Interaction between Topic 808 and Topic 606, </t>
  </si>
  <si>
    <t>Summary of Significant Accounting Policies (Tables)</t>
  </si>
  <si>
    <t>Summary Of Significant Accounting Policies [Line Items]</t>
  </si>
  <si>
    <t>Summary of Useful Lives of Property and Equipment</t>
  </si>
  <si>
    <t>The useful lives of property and equipment are as follows:
Research and development equipment
5 years
Furniture and office equipment
5 years
Computer equipment
3 years
Software
3 years
Leasehold improvements
Shorter of remaining lease term or estimated useful life</t>
  </si>
  <si>
    <t>Summary of Changes in Contract Liabilities</t>
  </si>
  <si>
    <t>The following table presents changes in the Company’s contract liabilities for the year ended December 31, 2018 (in thousands):
Balance at
Balance at
Beginning of
End of
Year Ended December 31, 2018
Period
Period
Deferred revenue
$
29,017
$
—
Deferred revenue, less current portion
2,028
—</t>
  </si>
  <si>
    <t>ASC 2014-09</t>
  </si>
  <si>
    <t>Summary of Impact of Adopting ASC 606 on Consolidated Statement of Operations</t>
  </si>
  <si>
    <t xml:space="preserve">The following table summarizes the impact of adopting ASC 606 on select consolidated statement of operations line items for the year ended December 31, 2018 (in thousands, except per share data):
Balances
Without the
Adoption of
Year Ended December 31, 2018
As Reported
Adjustments
ASC 606
Collaboration revenue
$
22,254
$
8,792
$
31,046
Total revenue
22,254
8,792
31,046
Loss from operations
(57,281
)
8,792
(48,489
)
Net loss
(54,629
)
8,792
(45,837
) </t>
  </si>
  <si>
    <t>ASC 2016-18</t>
  </si>
  <si>
    <t>Summary of Impact of Adopting ASC 230 on Statement of Cash Flows</t>
  </si>
  <si>
    <t>The following tables summarize the impact of adopting ASC 230 on select statement of cash flows line items (in thousands) for the years ended December 31, 2017 and 2016:
Balances
With the
As Originally
Adoption of
Year Ended December 31, 2017
Reported
Adjustments
ASC 230
Change in restricted cash
$
(394
)
$
394
$
—
Net cash provided by (used in) investing activities
(98,825
)
394
(98,431
)
Net increase in cash, cash equivalents and restricted cash *
37,874
394
38,268
Cash, cash equivalents and restricted cash at beginning of period *
10,601
46
10,647
Cash, cash equivalents and restricted cash at end of period *
48,475
440
48,915
*
For the year ended December 31, 2017, this line item, as originally reported, excluded restricted cash.
Balances
With the
As Originally
Adoption of
Year Ended December 31, 2016
Reported
Adjustments
ASC 230
Cash, cash equivalents and restricted cash at beginning of period *
$
6,105
46
$
6,151
Cash, cash equivalents and restricted cash at end of period *
10,601
46
10,647
*
For the year ended December 31, 2016, this line item, as originally reported, excluded restricted cash.</t>
  </si>
  <si>
    <t>Fair Value Measurement (Tables)</t>
  </si>
  <si>
    <t>Fair Value of Financial Assets and Liabilities</t>
  </si>
  <si>
    <t>The following table sets forth the fair value of the Company’s financial assets and liabilities, allocated into Level 1, Level 2 and Level 3, that was measured on a recurring basis (in thousands):
December 31, 2018
Level 1
Level 2
Level 3
Total
Financial Assets:
Money market funds
$
14,077
$
—
$
—
$
14,077
Corporate notes and commercial paper
—
73,733
—
73,733
U.S. treasury securities
—
20,334
—
20,334
U.S. government agency securities
—
28,072
—
28,072
Total financial assets
$
14,077
$
122,139
$
—
$
136,216
December 31, 2017
Level 1
Level 2
Level 3
Total
Financial Assets:
Money market funds
$
12,430
$
—
$
—
$
12,430
Corporate notes and commercial paper
—
85,492
—
85,492
U.S. treasury securities
—
34,437
—
34,437
U.S. government agency securities
—
53,691
—
53,691
Total financial assets
$
12,430
$
173,620
$
—
$
186,050</t>
  </si>
  <si>
    <t>Balance Sheet Components (Tables)</t>
  </si>
  <si>
    <t>Summary of Available-for-Sale Securities</t>
  </si>
  <si>
    <t>Cash equivalents and investments, all of which are classified as available-for-sale securities, and restricted cash consisted of the following (in thousands):
December 31, 2018
December 31, 2017
Cost
Unrealized Gain
Unrealized (Loss)
Estimated Fair Value
Cost
Unrealized Gain
Unrealized (Loss)
Estimated Fair Value
Money market funds
$
14,077
$
—
$
—
$
14,077
$
12,430
$
—
$
—
$
12,430
Corporate notes and commercial paper
73,769
—
(36
)
73,733
85,553
—
(61
)
85,492
U.S. treasury securities
20,334
4
(4
)
20,334
34,505
—
(68
)
34,437
U.S. government agency securities
28,149
—
(77
)
28,072
53,832
—
(141
)
53,691
$
136,329
$
4
$
(117
)
$
136,216
$
186,320
$
—
$
(270
)
$
186,050
Classified as:
Cash equivalents
$
50,681
$
47,931
Short-term investments
85,095
115,318
Long-term investments
—
22,361
Restricted cash
440
440
Total cash equivalents, restricted cash and investments
$
136,216
$
186,050</t>
  </si>
  <si>
    <t>Schedule of Property and Equipment Net</t>
  </si>
  <si>
    <t>Property and equipment, net consist of the following (in thousands):
December 31,
2018
2017
Research and development equipment
$
2,132
$
2,052
Furniture and office equipment
167
161
Computer equipment
595
475
Software
80
79
Leasehold improvements
1,234
1,232
Total property and equipment
4,208
3,999
Less: accumulated depreciation
(2,744
)
(2,240
)
Property and equipment, net
$
1,464
$
1,759</t>
  </si>
  <si>
    <t>Summary of Accrued Liabilities</t>
  </si>
  <si>
    <t>Accrued liabilities consist of the following (in thousands):
December 31,
2018
2017
Accrued clinical and manufacturing expenses
$
6,316
$
4,845
Accrued bonus and payroll expenses
3,529
3,016
Collaboration reimbursement advances
2,467
—
Accrued professional and consulting services
581
367
Accrued preclinical and research expenses
359
469
Other
382
241
Total accrued liabilities
$
13,634
$
8,938</t>
  </si>
  <si>
    <t>Commitments and Contingencies (Tables)</t>
  </si>
  <si>
    <t>Future Aggregate Minimum Lease Payments under Noncancelable Operating Leases</t>
  </si>
  <si>
    <t>Future aggregate minimum lease payments under the non-cancelable operating leases, as amended, are as follows (in thousands):
Year ending December 31:
2019
$
2,260
2020
2,342
2021
2,413
2022
2,485
Thereafter
2,779
Total
$
12,279</t>
  </si>
  <si>
    <t>Future Annual Minimum Sublease Proceeds under Non-cancelable Sublease Agreement</t>
  </si>
  <si>
    <t>In September 2014, the Company entered into a non-cancelable sublease agreement for a portion of its facilities, through July 2016. In February 2017, the Company entered into a non-cancelable sublease agreement for a portion of its facilities, commencing on March 2017 through February 2020. Future annual minimum sublease proceeds as of December 31, 2018 (in thousands), are as follows:
Year ending December 31:
2019
$
1,115
2020
187
Total
$
1,302</t>
  </si>
  <si>
    <t>Expenses and Income Associated with Operating Leases</t>
  </si>
  <si>
    <t>Expenses and income associated with the Company’s operating leases were as follows (in thousands):
Year Ended December 31,
2018
2017
2016
Rent expense
$
3,439
$
3,445
$
1,861
Sublease income
(1,566
)
(1,277
)
(234
)</t>
  </si>
  <si>
    <t>Equity Incentive Plans (Tables)</t>
  </si>
  <si>
    <t>Summary of Stock Option Activity</t>
  </si>
  <si>
    <t>As of December 31, 2018, approximately 4.7 million shares of common stock were reserved for issuance under the 2014 Plan and there were approximately 532,000 shares of common stock available for future grant. The Company issues new shares upon the exercise of options. The maximum term of options granted under the 2014 Plan is ten years. The vesting schedule of option grants are typically four years Inducement Plan In January 2018, the Company’s Board of Directors approved the Inducement Plan, a non-stockholder approved stock plan, under which it reserved and authorized up to 1 million shares of the Company’s common stock in order to award nonstatutory options and restricted stock unit awards to persons not previously an employee or director of the Company, or following a bona fide period of non-employment, as an inducement material to such persons entering into employment with the Company. As of December 31, 2018, 1 million shares of common stock are available for future grant. The following summarizes option activity (in thousands, except price per option data):
Options Outstanding
Number of Options
Weighted-Average Exercise Price per Option
Aggregate Intrinsic Value
Outstanding — December 31, 2017
3,571
$
7.67
$
10,518
Options granted
1,304
$
7.83
Options exercised
(125
)
$
1.97
Options cancelled
(81
)
$
8.19
Outstanding — December 31, 2018
4,669
$
7.86
$
1,108
Exercisable — December 31, 2018
2,517
$
8.01
$
824
Vested and expected to vest — December 31, 2018
4,669
$
7.86
$
1,108</t>
  </si>
  <si>
    <t>Estimated Fair Value of Stock Option Awards to Employees Using a Black-Scholes Option Pricing Model</t>
  </si>
  <si>
    <t>The fair value of stock option awards was estimated using a Black-Scholes option pricing model with the following assumptions:
Year Ended December 31,
2018
2017
2016
Expected term
5.3 - 6.1 years
5.3 - 6.1 years
5.3 - 6.1 years
Volatility
84.4% - 95.7%
68.9% - 95.0%
73.6% - 91.3%
Risk-free interest rate
2.40% - 3.10%
1.80% - 2.27%
1.16% - 2.18%
Expected dividend rate
—%
—%
—%</t>
  </si>
  <si>
    <t>Employee Stock Purchase Plan</t>
  </si>
  <si>
    <t>Summary of Stock-based Compensation Expense Recognized</t>
  </si>
  <si>
    <t>Total stock-based compensation expense recognized related to the ESPP was as follows (in thousands):
Year Ended December 31,
2018
2017
2016
Research and development
$
819
$
639
$
312
General and administrative
198
143
166
Total stock-based compensation
$
1,017
$
782
$
478</t>
  </si>
  <si>
    <t>Estimated Fair Value of Stock Offered</t>
  </si>
  <si>
    <t>The Company used the following assumptions to estimate the fair value of stock offered under the ESPP for the years ended December 31, 2018, 2017 and 2016:
Year Ended December 31,
2018
2017
2016
Expected term
0.24 - 0.86 years
0.03 - 1.74 years
0.08 - 2.07 years
Volatility
61.0% - 86.6%
72.2% - 135.6%
70.3% - 98.8%
Risk-free interest rate
1.56% - 2.55%
0.76% - 1.59%
0.30% - 1.02%
Expected dividend rate
—%
—%
—%</t>
  </si>
  <si>
    <t>2010 Plan and 2014 Plan</t>
  </si>
  <si>
    <t>Total stock-based compensation recognized related to the 2010 Plan and 2014 Plan was as follows (in thousands):
Year Ended December, 31
2018
2017
2016
Research and development
$
3,187
$
2,243
$
1,570
General and administrative
3,233
2,511
2,202
Total stock-based compensation
$
6,420
$
4,754
$
3,772</t>
  </si>
  <si>
    <t>Income Taxes (Tables)</t>
  </si>
  <si>
    <t>Schedule of Domestic and Foreign Components of Loss Before Provision for Income Tax</t>
  </si>
  <si>
    <t>The domestic and foreign components of loss before provision for income tax are as follows (in thousands ):
Year Ended December 31,
2018
2017
2016
Domestic
$
(54,629
)
$
(27,826
)
$
(38,004
)
Foreign
—
—
N/A
Total
$
(54,629
)
$
(27,826
)
$
(38,004
)</t>
  </si>
  <si>
    <t>Schedule of Effective Tax Rate For Provision of Income Tax Differs to Federal Statutory Rate</t>
  </si>
  <si>
    <t>The effective tax rate of the provision for income taxes differs from the federal statutory rate as follows:
Year Ended December, 31
2018
2017
2016
Federal statutory income tax rate
21.0
%
34.0
%
34.0
%
State income taxes, net of federal benefit
0.7
0.5
—
Federal and state tax credits, net of reserves
4.4
5.6
2.1
Stock-based compensation
(1.4
)
(1.8
)
(1.8
)
Other permanent differences
(0.1
)
(2.7
)
(0.1
)
Tax Cuts and Jobs Act remeasurement of deferred taxes
—
(63.8
)
—
Change in valuation allowance
(24.6
)
28.2
(34.2
)
0
%
0
%
0
%</t>
  </si>
  <si>
    <t>Schedule of Components of Deferred Tax Assets and Liabilities</t>
  </si>
  <si>
    <t>The components of the deferred tax assets and liabilities are as follows (in thousands):
Year Ended December 31,
2018
2017
Deferred tax assets:
Net operating loss carryforwards
$
38,707
$
30,731
Tax credits, net of reserves
7,220
4,805
Accrued liabilities
1,109
918
Stock-based compensation
2,152
1,366
Other
273
381
Gross deferred tax assets
49,461
38,201
Valuation allowance
(49,461
)
(38,201
)
Net deferred tax assets
$
—
$
—</t>
  </si>
  <si>
    <t>Schedule of Companies Unrecognized Tax Benefits</t>
  </si>
  <si>
    <t>As of December 31, 2018, the Company’s total unrecognized tax benefit was $5.0 million, of which none of the tax benefit, if recognized, would affect the effective income tax rate due to the valuation allowance that currently offsets deferred tax assets. A reconciliation of the Company’s unrecognized tax benefits for the years ended December 31, 2018, 2017, and 2016 is as follows (in thousands):
Year Ended December 31,
2018
2017
2016
Balance at beginning of year
$
3,623
$
2,326
$
1,714
Additions based on tax positions related to prior year
—
—
5
Additions based on tax positions related to current year
1,341
1,297
607
Balance at end of year
$
4,964
$
3,623
$
2,326</t>
  </si>
  <si>
    <t>Net Loss Per Common Share (Tables)</t>
  </si>
  <si>
    <t>Common Stock Excluded from Calculation of Diluted Net Loss Per Share</t>
  </si>
  <si>
    <t>Potentially dilutive securities that were not included in the diluted per share calculations because they would be anti-dilutive were as follows (in thousands):
December 31,
2018
2017
2016
Options to purchase common stock
4,669
3,571
3,228
Employee stock plan purchases
16
59
19
Total
4,685
3,630
3,247</t>
  </si>
  <si>
    <t>Selected Quarterly Financial Data (Unaudited) (Tables)</t>
  </si>
  <si>
    <t>Schedule of Selected Quarterly Results from Operations</t>
  </si>
  <si>
    <t>Selected quarterly results from operations for the years ended December 31, 2018 and 2017 are as follows (in thousands, except per share amounts):
2018 Quarter End
March 31,
June 30,
September 30,
December 31,
Collaboration revenue
$
5,189
$
17,065
$
—
$
—
Operating expenses
19,001
20,803
19,507
20,224
Net loss
(13,206
)
(3,075
)
(18,849
)
(19,499
)
Basic and diluted net loss per common share
$
(0.37
)
$
(0.09
)
$
(0.52
)
$
(0.51
)
2017 Quarter End
March 31,
June 30,
September 30,
December 31,
Collaboration revenue
$
4,192
$
7,255
$
7,254
$
7,254
Operating expenses
9,948
12,990
13,907
18,796
Net loss
(5,587
)
(5,194
)
(6,071
)
(10,974
)
Basic and diluted net loss per common share
$
(0.22
)
$
(0.15
)
$
(0.17
)
$
(0.31
)</t>
  </si>
  <si>
    <t>Organization and Basis of Presentation - Additional Information (Details) $ in Thousands</t>
  </si>
  <si>
    <t>Dec. 31, 2018USD ($)Segment</t>
  </si>
  <si>
    <t>Dec. 31, 2017USD ($)</t>
  </si>
  <si>
    <t>Basis Of Presentation [Line Items]</t>
  </si>
  <si>
    <t>State of incorporation</t>
  </si>
  <si>
    <t>Delaware</t>
  </si>
  <si>
    <t>Date of incorporation</t>
  </si>
  <si>
    <t>Mar. 9,
		2010</t>
  </si>
  <si>
    <t>Number of operating segments | Segment</t>
  </si>
  <si>
    <t>Accumulated deficit | $</t>
  </si>
  <si>
    <t>Calithera Biosciences UK Limited [Member]</t>
  </si>
  <si>
    <t>Apr. 20,
		2017</t>
  </si>
  <si>
    <t>Summary of Significant Accounting Policies - Additional Information (Details)</t>
  </si>
  <si>
    <t>Jan. 01, 2018USD ($)</t>
  </si>
  <si>
    <t>Feb. 28, 2017USD ($)</t>
  </si>
  <si>
    <t>Dec. 31, 2018USD ($)Product</t>
  </si>
  <si>
    <t>Mar. 31, 2017USD ($)</t>
  </si>
  <si>
    <t>Allowance for doubtful accounts</t>
  </si>
  <si>
    <t>Contract assets</t>
  </si>
  <si>
    <t>Decrease in contract liabilities</t>
  </si>
  <si>
    <t>Revenue recognized from performance obligations satisfied in previous periods</t>
  </si>
  <si>
    <t>Interest or penalties charged relation to unrecognized tax benefits</t>
  </si>
  <si>
    <t>Estimated reduction in deferred tax assets due to remeasurement</t>
  </si>
  <si>
    <t>Incyte Collaboration Agreement</t>
  </si>
  <si>
    <t>Collaboration agreement transaction price</t>
  </si>
  <si>
    <t>Upfront payment received</t>
  </si>
  <si>
    <t>Development milestone achieved</t>
  </si>
  <si>
    <t>ASC 2014-09 | Incyte Collaboration Agreement</t>
  </si>
  <si>
    <t>ASC 2014-09 | Incyte Corporation</t>
  </si>
  <si>
    <t>Number of products covered under collaboration and licensing agreement | Product</t>
  </si>
  <si>
    <t>Adjustments | ASC 2014-09</t>
  </si>
  <si>
    <t>Adjustments | ASC 2014-09 | Incyte Collaboration Agreement</t>
  </si>
  <si>
    <t>Summary of Significant Accounting Policies - Summary of Useful Lives of Property and Equipment (Details)</t>
  </si>
  <si>
    <t>Research and Development Equipment</t>
  </si>
  <si>
    <t>Property Plant And Equipment [Line Items]</t>
  </si>
  <si>
    <t>Property, Plant and Equipment, Useful Life</t>
  </si>
  <si>
    <t>5 years</t>
  </si>
  <si>
    <t>Furniture and Office Equipment</t>
  </si>
  <si>
    <t>Computer Equipment</t>
  </si>
  <si>
    <t>3 years</t>
  </si>
  <si>
    <t>Software</t>
  </si>
  <si>
    <t>Leasehold Improvements</t>
  </si>
  <si>
    <t>Shorter of remaining lease term or estimated useful life</t>
  </si>
  <si>
    <t>Summary of Significant Accounting Policies - Summary of Impact of Adopting ASC 606 on Consolidated Statement of Operations (Details) - USD ($) $ in Thousands</t>
  </si>
  <si>
    <t>3 Months Ended</t>
  </si>
  <si>
    <t>Sep. 30, 2018</t>
  </si>
  <si>
    <t>Mar. 31, 2018</t>
  </si>
  <si>
    <t>Sep. 30, 2017</t>
  </si>
  <si>
    <t>Jun. 30, 2017</t>
  </si>
  <si>
    <t>Mar. 31, 2017</t>
  </si>
  <si>
    <t>Revenue Initial Application Period Cumulative Effect Transition [Line Items]</t>
  </si>
  <si>
    <t>Collaboration Revenue</t>
  </si>
  <si>
    <t>Adjustments | Collaboration Revenue | ASC 2014-09</t>
  </si>
  <si>
    <t>Balances Without the Adoption of ASC 606 | ASC 2014-09</t>
  </si>
  <si>
    <t>Balances Without the Adoption of ASC 606 | Collaboration Revenue | ASC 2014-09</t>
  </si>
  <si>
    <t>Summary of Significant Accounting Policies - Summary of Changes in Contract Liabilities (Details) $ in Thousands</t>
  </si>
  <si>
    <t>Change In Contract With Customer Liability [Abstract]</t>
  </si>
  <si>
    <t>Summary of Significant Accounting Policies - Summary of Impact of Adopting ASC 230 on Statement of Cash Flows (Details) - USD ($) $ in Thousands</t>
  </si>
  <si>
    <t>Error Corrections And Prior Period Adjustments Restatement [Line Items]</t>
  </si>
  <si>
    <t>Net increase in cash, cash equivalents and restricted cash</t>
  </si>
  <si>
    <t>As Originally Reported | ASC 2016-18</t>
  </si>
  <si>
    <t>Change in restricted cash</t>
  </si>
  <si>
    <t>Adjustments | ASC 2016-18</t>
  </si>
  <si>
    <t>Fair Value Measurements - Additional Information (Details)</t>
  </si>
  <si>
    <t>Dec. 31, 2018USD ($)</t>
  </si>
  <si>
    <t>Fair value, assets, level 1 to level 2 transfers, amount</t>
  </si>
  <si>
    <t>Fair value, assets, level 2 to level 1 transfers, amount</t>
  </si>
  <si>
    <t>Fair value, liabilities, level 1 to level 2 transfers, amount</t>
  </si>
  <si>
    <t>Fair Value Measurements - Fair Value of Financial Assets and Liabilities (Details) - Fair Value, Measurements, Recurring - USD ($) $ in Thousands</t>
  </si>
  <si>
    <t>Fair Value Assets And Liabilities Measured On Recurring And Nonrecurring Basis [Line Items]</t>
  </si>
  <si>
    <t>Total financial assets</t>
  </si>
  <si>
    <t>Corporate notes and commercial paper</t>
  </si>
  <si>
    <t>Money market funds</t>
  </si>
  <si>
    <t>U.S. treasury securities</t>
  </si>
  <si>
    <t>U.S. government agency securities</t>
  </si>
  <si>
    <t>Level 1 | Money market funds</t>
  </si>
  <si>
    <t>Level 2 | Corporate notes and commercial paper</t>
  </si>
  <si>
    <t>Level 2 | U.S. treasury securities</t>
  </si>
  <si>
    <t>Level 2 | U.S. government agency securities</t>
  </si>
  <si>
    <t>Balance Sheet Components - Summary of Available-for-sale Securities (Details) - USD ($) $ in Thousands</t>
  </si>
  <si>
    <t>Schedule Of Available For Sale Securities [Line Items]</t>
  </si>
  <si>
    <t>Cost</t>
  </si>
  <si>
    <t>Unrealized Gain</t>
  </si>
  <si>
    <t>Unrealized (Loss)</t>
  </si>
  <si>
    <t>Estimated Fair Value</t>
  </si>
  <si>
    <t>Cash Equivalents</t>
  </si>
  <si>
    <t>Short-term Investments</t>
  </si>
  <si>
    <t>Balance Sheet Components - Additional Information (Details)</t>
  </si>
  <si>
    <t>Dec. 31, 2017USD ($)Investment</t>
  </si>
  <si>
    <t>Dec. 31, 2016USD ($)</t>
  </si>
  <si>
    <t>Remaining contractual maturities of available-for-sale-securities</t>
  </si>
  <si>
    <t>less than one year</t>
  </si>
  <si>
    <t>Realized gains (losses) on available-for-sale securities</t>
  </si>
  <si>
    <t>Unrealized losses on cash equivalents and investments</t>
  </si>
  <si>
    <t>Unrealized losses on investments in a continuous loss position for 12 months or longer</t>
  </si>
  <si>
    <t>Unrealized losses on fair value in a continuous loss position for 12 months or longer</t>
  </si>
  <si>
    <t>Number of investments in continuous loss position for 12 months or longer | Investment</t>
  </si>
  <si>
    <t>Cash, cash equivalents, restricted cash and investments</t>
  </si>
  <si>
    <t>Cash portion included in cash, cash equivalents, restricted cash and investments</t>
  </si>
  <si>
    <t>Cash equivalents, restricted cash and investments</t>
  </si>
  <si>
    <t>Property and equipment depreciation expense</t>
  </si>
  <si>
    <t>Balance Sheet Components - Summary of Property and Equipment Net (Details) - USD ($) $ in Thousands</t>
  </si>
  <si>
    <t>Total property and equipment</t>
  </si>
  <si>
    <t>Less: accumulated depreciation</t>
  </si>
  <si>
    <t>Balance Sheet Components - Summary of Accrued Liabilities (Details) - USD ($) $ in Thousands</t>
  </si>
  <si>
    <t>Payables And Accruals [Abstract]</t>
  </si>
  <si>
    <t>Accrued clinical and manufacturing expenses</t>
  </si>
  <si>
    <t>Accrued bonus and payroll expenses</t>
  </si>
  <si>
    <t>Collaboration reimbursement advances</t>
  </si>
  <si>
    <t>Accrued professional and consulting services</t>
  </si>
  <si>
    <t>Accrued preclinical and research expenses</t>
  </si>
  <si>
    <t>Other</t>
  </si>
  <si>
    <t>Total accrued liabilities</t>
  </si>
  <si>
    <t>Commitments and Contingencies - Additional Information (Details) - South San Francisco, California</t>
  </si>
  <si>
    <t>1 Months Ended</t>
  </si>
  <si>
    <t>Mar. 31, 2016USD ($)ft²</t>
  </si>
  <si>
    <t>Sep. 30, 2014</t>
  </si>
  <si>
    <t>Feb. 28, 2013USD ($)</t>
  </si>
  <si>
    <t>Jan. 31, 2017USD ($)</t>
  </si>
  <si>
    <t>Commitments And Contingencies [Line Items]</t>
  </si>
  <si>
    <t>Lease commenced</t>
  </si>
  <si>
    <t>2016-12</t>
  </si>
  <si>
    <t>2013-07</t>
  </si>
  <si>
    <t>Payments for tenant improvements</t>
  </si>
  <si>
    <t>Extended lease term</t>
  </si>
  <si>
    <t>2024-01</t>
  </si>
  <si>
    <t>2017-11</t>
  </si>
  <si>
    <t>Period of reduced rent</t>
  </si>
  <si>
    <t>12 months</t>
  </si>
  <si>
    <t>Additional space for office and laboratory | ft²</t>
  </si>
  <si>
    <t>Renewal term prior to expiration</t>
  </si>
  <si>
    <t>2 years</t>
  </si>
  <si>
    <t>Lease security deposit available in existing letter of credit</t>
  </si>
  <si>
    <t>Subleases agreement expiration date</t>
  </si>
  <si>
    <t>2020-02</t>
  </si>
  <si>
    <t>2016-07</t>
  </si>
  <si>
    <t>Sublease agreement commencing date</t>
  </si>
  <si>
    <t>2017-03</t>
  </si>
  <si>
    <t>Commitments and Contingencies - Future Aggregate Minimum Lease Payments under Noncancelable Operating Leases (Details) - South San Francisco, California $ in Thousands</t>
  </si>
  <si>
    <t>Operating Leased Assets [Line Items]</t>
  </si>
  <si>
    <t>Thereafter</t>
  </si>
  <si>
    <t>Commitments and Contingencies - Future Annual Minimum Sublease Proceeds under Non-cancelable Sublease Agreement (Details) $ in Thousands</t>
  </si>
  <si>
    <t>Commitments and Contingencies - Expenses and Income Associated with Operating Leases (Details) - USD ($) $ in Thousands</t>
  </si>
  <si>
    <t>Rent expense</t>
  </si>
  <si>
    <t>Sublease income</t>
  </si>
  <si>
    <t>Stockholders' Equity - Additional Information (Details) - USD ($)</t>
  </si>
  <si>
    <t>Aug. 31, 2017</t>
  </si>
  <si>
    <t>Jan. 31, 2017</t>
  </si>
  <si>
    <t>Nov. 30, 2015</t>
  </si>
  <si>
    <t>Class Of Stock [Line Items]</t>
  </si>
  <si>
    <t>Net proceeds from sale of common stock</t>
  </si>
  <si>
    <t>Net, proceeds from issuance of common stock under stock purchase agreement</t>
  </si>
  <si>
    <t>Incyte Corporation | Stock Purchase Agreement</t>
  </si>
  <si>
    <t>Number of shares issued and sold</t>
  </si>
  <si>
    <t>Common stock price per share</t>
  </si>
  <si>
    <t>Common Stock | Leerink Partners LLC</t>
  </si>
  <si>
    <t>Underwriting Agreement | Leerink Partners LLC</t>
  </si>
  <si>
    <t>Underwriting Agreement | Common Stock | Leerink Partners LLC</t>
  </si>
  <si>
    <t>Number of shares sold pursuant to the Underwriters' option to purchase additional shares</t>
  </si>
  <si>
    <t>2015 ATM Program | Common Stock | Cowen and Company LLC</t>
  </si>
  <si>
    <t>Aggregate maximum offering price</t>
  </si>
  <si>
    <t>2015 ATM Program | Common Stock | Cowen and Company LLC | Maximum</t>
  </si>
  <si>
    <t>Percentage of sales commission on gross proceeds for common stock sold through sales agreement</t>
  </si>
  <si>
    <t>3.00%</t>
  </si>
  <si>
    <t>ATM Program | Cowen and Company LLC</t>
  </si>
  <si>
    <t>Common stock value remained available for sale</t>
  </si>
  <si>
    <t>ATM Program | Common Stock</t>
  </si>
  <si>
    <t>ATM Program | Common Stock | Cowen and Company LLC</t>
  </si>
  <si>
    <t>Shares sold, average price per share</t>
  </si>
  <si>
    <t>Gross proceeds from sale of common stock</t>
  </si>
  <si>
    <t>ATM Program | Common Stock | Cowen and Company LLC | Maximum</t>
  </si>
  <si>
    <t>Equity Incentive Plans - Additional Information (Details) - USD ($) $ / shares in Units, $ in Millions</t>
  </si>
  <si>
    <t>Dec. 31, 2014</t>
  </si>
  <si>
    <t>Jan. 31, 2018</t>
  </si>
  <si>
    <t>Share Based Compensation Arrangement By Share Based Payment Award [Line Items]</t>
  </si>
  <si>
    <t>Shares of common stock are subject to options outstanding</t>
  </si>
  <si>
    <t>Common stock fair value</t>
  </si>
  <si>
    <t>Weighted-average grant date fair value of options</t>
  </si>
  <si>
    <t>Total fair value of options vested</t>
  </si>
  <si>
    <t>Aggregate intrinsic value of options exercised</t>
  </si>
  <si>
    <t>Weighted-average remaining contractual term, exercisable options</t>
  </si>
  <si>
    <t>6 years 9 months</t>
  </si>
  <si>
    <t>Weighted-average remaining contractual term, vested and expected to vest options</t>
  </si>
  <si>
    <t>7 years 6 months 14 days</t>
  </si>
  <si>
    <t>Unrecognized compensation expense related to unvested options</t>
  </si>
  <si>
    <t>Weighted-average period to recognize compensation expense</t>
  </si>
  <si>
    <t>2 years 4 months 6 days</t>
  </si>
  <si>
    <t>Equity compensation plan, common stock outstanding percentage</t>
  </si>
  <si>
    <t>1.00%</t>
  </si>
  <si>
    <t>Number of shares available for issuance</t>
  </si>
  <si>
    <t>Equity compensation plan, outstanding shares</t>
  </si>
  <si>
    <t>Percentage of discount through payroll deductions to eligible employees to purchase common stock</t>
  </si>
  <si>
    <t>15.00%</t>
  </si>
  <si>
    <t>Percentage of fair value of common stock</t>
  </si>
  <si>
    <t>85.00%</t>
  </si>
  <si>
    <t>Shares of common stock issued to employees</t>
  </si>
  <si>
    <t>2010 Equity Incentive Plan</t>
  </si>
  <si>
    <t>Percentage of voting rights</t>
  </si>
  <si>
    <t>10.00%</t>
  </si>
  <si>
    <t>Minimum exercise price of incentive stock options</t>
  </si>
  <si>
    <t>110.00%</t>
  </si>
  <si>
    <t>Option granted, year</t>
  </si>
  <si>
    <t>10 years</t>
  </si>
  <si>
    <t>Option vesting, year</t>
  </si>
  <si>
    <t>4 years</t>
  </si>
  <si>
    <t>2014 Equity Incentive Plan</t>
  </si>
  <si>
    <t>4.00%</t>
  </si>
  <si>
    <t>Common stock reserved for issuance</t>
  </si>
  <si>
    <t>Inducement Plan</t>
  </si>
  <si>
    <t>Equity Incentive Plans - Summary of Stock Option Activity (Details) - USD ($) $ / shares in Units, $ in Thousands</t>
  </si>
  <si>
    <t>Number of Options</t>
  </si>
  <si>
    <t>Outstanding at Beginning balance</t>
  </si>
  <si>
    <t>Options granted</t>
  </si>
  <si>
    <t>Options exercised</t>
  </si>
  <si>
    <t>Options cancelled</t>
  </si>
  <si>
    <t>Outstanding at Ending balance</t>
  </si>
  <si>
    <t>Exercisable at End of Period</t>
  </si>
  <si>
    <t>Vested and expected to vest at End of Period</t>
  </si>
  <si>
    <t>Weighted-Average Exercise Price Per Option</t>
  </si>
  <si>
    <t>Aggregate Intrinsic Value</t>
  </si>
  <si>
    <t>Outstanding</t>
  </si>
  <si>
    <t>Equity Incentive Plans - Summary of Stock-based Compensation Expense Recognized (Details) - USD ($) $ in Thousands</t>
  </si>
  <si>
    <t>2010 Plan and 2014 Plan | Research and Development</t>
  </si>
  <si>
    <t>2010 Plan and 2014 Plan | General and Administrative</t>
  </si>
  <si>
    <t>Equity Incentive Plans - Estimated Fair Value of Stock Option Awards to Employees Using a Black-Scholes Option Pricing Model (Details)</t>
  </si>
  <si>
    <t>Volatility, Minimum</t>
  </si>
  <si>
    <t>84.40%</t>
  </si>
  <si>
    <t>68.90%</t>
  </si>
  <si>
    <t>73.60%</t>
  </si>
  <si>
    <t>Volatility, Maximum</t>
  </si>
  <si>
    <t>95.70%</t>
  </si>
  <si>
    <t>95.00%</t>
  </si>
  <si>
    <t>91.30%</t>
  </si>
  <si>
    <t>Risk-free interest rate, Minimum</t>
  </si>
  <si>
    <t>2.40%</t>
  </si>
  <si>
    <t>1.80%</t>
  </si>
  <si>
    <t>1.16%</t>
  </si>
  <si>
    <t>Risk-free interest rate, Maximum</t>
  </si>
  <si>
    <t>3.10%</t>
  </si>
  <si>
    <t>2.27%</t>
  </si>
  <si>
    <t>2.18%</t>
  </si>
  <si>
    <t>Minimum</t>
  </si>
  <si>
    <t>Expected term (in years)</t>
  </si>
  <si>
    <t>5 years 3 months 18 days</t>
  </si>
  <si>
    <t>Maximum</t>
  </si>
  <si>
    <t>6 years 1 month 6 days</t>
  </si>
  <si>
    <t>Equity Incentive Plans - Summary of ESPP Stock-based Compensation Expense Recognized (Details) - USD ($) $ in Thousands</t>
  </si>
  <si>
    <t>Employee Stock Purchase Plan | Research and Development</t>
  </si>
  <si>
    <t>Employee Stock Purchase Plan | General and Administrative</t>
  </si>
  <si>
    <t>Equity Incentive Plans - Estimated Fair Value of Stock Offered Under ESPP (Details)</t>
  </si>
  <si>
    <t>61.00%</t>
  </si>
  <si>
    <t>72.20%</t>
  </si>
  <si>
    <t>70.30%</t>
  </si>
  <si>
    <t>86.60%</t>
  </si>
  <si>
    <t>135.60%</t>
  </si>
  <si>
    <t>98.80%</t>
  </si>
  <si>
    <t>1.56%</t>
  </si>
  <si>
    <t>0.76%</t>
  </si>
  <si>
    <t>0.30%</t>
  </si>
  <si>
    <t>2.55%</t>
  </si>
  <si>
    <t>1.59%</t>
  </si>
  <si>
    <t>1.02%</t>
  </si>
  <si>
    <t>Employee Stock Purchase Plan | Minimum</t>
  </si>
  <si>
    <t>2 months 26 days</t>
  </si>
  <si>
    <t>10 days</t>
  </si>
  <si>
    <t>29 days</t>
  </si>
  <si>
    <t>Employee Stock Purchase Plan | Maximum</t>
  </si>
  <si>
    <t>10 months 9 days</t>
  </si>
  <si>
    <t>1 year 8 months 26 days</t>
  </si>
  <si>
    <t>2 years 25 days</t>
  </si>
  <si>
    <t>Income Taxes - Additional Information (Details) - USD ($)</t>
  </si>
  <si>
    <t>Dec. 31, 2015</t>
  </si>
  <si>
    <t>Income Taxes [Line Items]</t>
  </si>
  <si>
    <t>Provision for income taxes</t>
  </si>
  <si>
    <t>Transition tax included in untaxed foreign earnings</t>
  </si>
  <si>
    <t>Increase (decrease) in valuation allowance</t>
  </si>
  <si>
    <t>Federal statutory income tax rate</t>
  </si>
  <si>
    <t>21.00%</t>
  </si>
  <si>
    <t>34.00%</t>
  </si>
  <si>
    <t>Total unrecognized tax benefit</t>
  </si>
  <si>
    <t>Interest and penalties paid</t>
  </si>
  <si>
    <t>Earliest Tax Year [Member]</t>
  </si>
  <si>
    <t>Operating loss carryforwards expiration, beginning year</t>
  </si>
  <si>
    <t>Federal Income Tax</t>
  </si>
  <si>
    <t>Net operating loss</t>
  </si>
  <si>
    <t>Research and development tax credit</t>
  </si>
  <si>
    <t>State Income Tax</t>
  </si>
  <si>
    <t>Income Taxes - Schedule of Domestic and Foreign Components of Loss Before Provision for Income Tax (Details) - USD ($) $ in Thousands</t>
  </si>
  <si>
    <t>Domestic</t>
  </si>
  <si>
    <t>Income Taxes - Schedule of Effective Tax Rate For Provision of Income Tax Differs to Federal Statutory Rate (Details)</t>
  </si>
  <si>
    <t>State income taxes, net of federal benefit</t>
  </si>
  <si>
    <t>0.70%</t>
  </si>
  <si>
    <t>0.50%</t>
  </si>
  <si>
    <t>Federal and state tax credits, net of reserves</t>
  </si>
  <si>
    <t>4.40%</t>
  </si>
  <si>
    <t>5.60%</t>
  </si>
  <si>
    <t>2.10%</t>
  </si>
  <si>
    <t>(1.40%)</t>
  </si>
  <si>
    <t>(1.80%)</t>
  </si>
  <si>
    <t>Other permanent differences</t>
  </si>
  <si>
    <t>(0.10%)</t>
  </si>
  <si>
    <t>(2.70%)</t>
  </si>
  <si>
    <t>Tax Cuts and Jobs Act remeasurement of deferred taxes</t>
  </si>
  <si>
    <t>(63.80%)</t>
  </si>
  <si>
    <t>Change in valuation allowance</t>
  </si>
  <si>
    <t>(24.60%)</t>
  </si>
  <si>
    <t>28.20%</t>
  </si>
  <si>
    <t>(34.20%)</t>
  </si>
  <si>
    <t>Effective income tax rate</t>
  </si>
  <si>
    <t>0.00%</t>
  </si>
  <si>
    <t>Income Taxes - Schedule of Components of Deferred Tax Assets and Liabilities (Details) - USD ($) $ in Thousands</t>
  </si>
  <si>
    <t>Deferred tax assets:</t>
  </si>
  <si>
    <t>Net operating loss carryforwards</t>
  </si>
  <si>
    <t>Tax credits, net of reserves</t>
  </si>
  <si>
    <t>Total deferred tax assets</t>
  </si>
  <si>
    <t>Valuation allowance</t>
  </si>
  <si>
    <t>Income Taxes - Schedule of Companies Unrecognized Tax Benefits (Details) - USD ($) $ in Thousands</t>
  </si>
  <si>
    <t>Balance at beginning of year</t>
  </si>
  <si>
    <t>Additions based on tax positions related to prior year</t>
  </si>
  <si>
    <t>Additions based on tax positions related to current year</t>
  </si>
  <si>
    <t>Balance at end of year</t>
  </si>
  <si>
    <t>Net Loss Per Common Share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Options to Purchase Common Stock</t>
  </si>
  <si>
    <t>Employee Stock Plan Purchases</t>
  </si>
  <si>
    <t>Licensing and Collaboration Agreements - Additional Information (Details) - USD ($)</t>
  </si>
  <si>
    <t>Jan. 01, 2018</t>
  </si>
  <si>
    <t>Jan. 27, 2017</t>
  </si>
  <si>
    <t>May 31, 2017</t>
  </si>
  <si>
    <t>Feb. 28, 2017</t>
  </si>
  <si>
    <t>Collaborative Arrangements And Noncollaborative Arrangement Transactions [Line Items]</t>
  </si>
  <si>
    <t>Mars, Inc.</t>
  </si>
  <si>
    <t>Potential license agreement fee</t>
  </si>
  <si>
    <t>Additional potential payments based on sale of first licensed product</t>
  </si>
  <si>
    <t>Mars, Inc. | Research and Development</t>
  </si>
  <si>
    <t>Initial license fee</t>
  </si>
  <si>
    <t>ASC 606 | Difference Between Revenue Guidance in Effect Before and After Topic 606</t>
  </si>
  <si>
    <t>Percentage of sharing in global development cost</t>
  </si>
  <si>
    <t>30.00%</t>
  </si>
  <si>
    <t>Future profits and losses share percentage</t>
  </si>
  <si>
    <t>40.00%</t>
  </si>
  <si>
    <t>Development milestone received</t>
  </si>
  <si>
    <t>Additional potential development, regulatory and sales milestones receivable</t>
  </si>
  <si>
    <t>Future net profits and losses share percentage</t>
  </si>
  <si>
    <t>Profit and loss sharing description</t>
  </si>
  <si>
    <t>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t>
  </si>
  <si>
    <t>Upfront consideration allocated to combined unit of accounting</t>
  </si>
  <si>
    <t>Development milestone recognized</t>
  </si>
  <si>
    <t>Amortization of upfront fee and milestone</t>
  </si>
  <si>
    <t>Reduction of research and development expenses</t>
  </si>
  <si>
    <t>Incyte Collaboration Agreement | ASC 606</t>
  </si>
  <si>
    <t>Collaboration revenue recognized related to completion of combined performance obligation</t>
  </si>
  <si>
    <t>Incyte Collaboration Agreement | ASC 606 | Difference Between Revenue Guidance in Effect Before and After Topic 606</t>
  </si>
  <si>
    <t>Incyte Collaboration Agreement | Opt Out of Co-Funding Obligations</t>
  </si>
  <si>
    <t>Additional potential development, regulatory and commercialization milestones receivable</t>
  </si>
  <si>
    <t>Incremental royalty percentage on annual net sales</t>
  </si>
  <si>
    <t>Maximum incremental royalty, percentage of previous development expenditure</t>
  </si>
  <si>
    <t>120.00%</t>
  </si>
  <si>
    <t>Incyte Collaboration Agreement | Incyte</t>
  </si>
  <si>
    <t>70.00%</t>
  </si>
  <si>
    <t>60.00%</t>
  </si>
  <si>
    <t>Selected Quarterly Financial Data (Unaudited) - Schedule of Selected Quarterly Results from Operations (Details) - USD ($) $ / shares in Units, $ in Thousands</t>
  </si>
  <si>
    <t>Operating expenses</t>
  </si>
  <si>
    <t>Basic and diluted net loss per common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9667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31</v>
      </c>
    </row>
    <row r="21" spans="1:4">
      <c r="A21" s="4" t="s">
        <v>34</v>
      </c>
      <c r="C21" s="5" t="n">
        <v>38837698</v>
      </c>
    </row>
    <row r="22" spans="1:4">
      <c r="A22" s="4" t="s">
        <v>35</v>
      </c>
      <c r="D22" s="6" t="n">
        <v>1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183</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1058</v>
      </c>
      <c r="C3" s="7" t="n">
        <v>48475</v>
      </c>
    </row>
    <row r="4" spans="1:3">
      <c r="A4" s="4" t="s">
        <v>40</v>
      </c>
      <c r="B4" s="5" t="n">
        <v>85095</v>
      </c>
      <c r="C4" s="5" t="n">
        <v>115318</v>
      </c>
    </row>
    <row r="5" spans="1:3">
      <c r="A5" s="4" t="s">
        <v>41</v>
      </c>
      <c r="B5" s="5" t="n">
        <v>1997</v>
      </c>
      <c r="C5" s="5" t="n">
        <v>1142</v>
      </c>
    </row>
    <row r="6" spans="1:3">
      <c r="A6" s="4" t="s">
        <v>42</v>
      </c>
      <c r="B6" s="5" t="n">
        <v>2102</v>
      </c>
      <c r="C6" s="5" t="n">
        <v>2732</v>
      </c>
    </row>
    <row r="7" spans="1:3">
      <c r="A7" s="4" t="s">
        <v>43</v>
      </c>
      <c r="B7" s="5" t="n">
        <v>140252</v>
      </c>
      <c r="C7" s="5" t="n">
        <v>167667</v>
      </c>
    </row>
    <row r="8" spans="1:3">
      <c r="A8" s="4" t="s">
        <v>44</v>
      </c>
      <c r="C8" s="5" t="n">
        <v>22361</v>
      </c>
    </row>
    <row r="9" spans="1:3">
      <c r="A9" s="4" t="s">
        <v>45</v>
      </c>
      <c r="B9" s="5" t="n">
        <v>569</v>
      </c>
      <c r="C9" s="5" t="n">
        <v>228</v>
      </c>
    </row>
    <row r="10" spans="1:3">
      <c r="A10" s="4" t="s">
        <v>46</v>
      </c>
      <c r="B10" s="5" t="n">
        <v>440</v>
      </c>
      <c r="C10" s="5" t="n">
        <v>440</v>
      </c>
    </row>
    <row r="11" spans="1:3">
      <c r="A11" s="4" t="s">
        <v>47</v>
      </c>
      <c r="B11" s="5" t="n">
        <v>1464</v>
      </c>
      <c r="C11" s="5" t="n">
        <v>1759</v>
      </c>
    </row>
    <row r="12" spans="1:3">
      <c r="A12" s="4" t="s">
        <v>48</v>
      </c>
      <c r="B12" s="5" t="n">
        <v>142725</v>
      </c>
      <c r="C12" s="5" t="n">
        <v>192455</v>
      </c>
    </row>
    <row r="13" spans="1:3">
      <c r="A13" s="3" t="s">
        <v>49</v>
      </c>
    </row>
    <row r="14" spans="1:3">
      <c r="A14" s="4" t="s">
        <v>50</v>
      </c>
      <c r="B14" s="5" t="n">
        <v>1247</v>
      </c>
      <c r="C14" s="5" t="n">
        <v>1072</v>
      </c>
    </row>
    <row r="15" spans="1:3">
      <c r="A15" s="4" t="s">
        <v>51</v>
      </c>
      <c r="B15" s="5" t="n">
        <v>13634</v>
      </c>
      <c r="C15" s="5" t="n">
        <v>8938</v>
      </c>
    </row>
    <row r="16" spans="1:3">
      <c r="A16" s="4" t="s">
        <v>52</v>
      </c>
      <c r="C16" s="5" t="n">
        <v>29017</v>
      </c>
    </row>
    <row r="17" spans="1:3">
      <c r="A17" s="4" t="s">
        <v>53</v>
      </c>
      <c r="B17" s="5" t="n">
        <v>14881</v>
      </c>
      <c r="C17" s="5" t="n">
        <v>39027</v>
      </c>
    </row>
    <row r="18" spans="1:3">
      <c r="A18" s="4" t="s">
        <v>54</v>
      </c>
      <c r="C18" s="5" t="n">
        <v>2028</v>
      </c>
    </row>
    <row r="19" spans="1:3">
      <c r="A19" s="4" t="s">
        <v>55</v>
      </c>
      <c r="B19" s="5" t="n">
        <v>1130</v>
      </c>
      <c r="C19" s="5" t="n">
        <v>1093</v>
      </c>
    </row>
    <row r="20" spans="1:3">
      <c r="A20" s="4" t="s">
        <v>56</v>
      </c>
      <c r="B20" s="5" t="n">
        <v>16011</v>
      </c>
      <c r="C20" s="5" t="n">
        <v>42148</v>
      </c>
    </row>
    <row r="21" spans="1:3">
      <c r="A21" s="4" t="s">
        <v>57</v>
      </c>
      <c r="B21" s="4" t="s">
        <v>58</v>
      </c>
      <c r="C21" s="4" t="s">
        <v>58</v>
      </c>
    </row>
    <row r="22" spans="1:3">
      <c r="A22" s="3" t="s">
        <v>59</v>
      </c>
    </row>
    <row r="23" spans="1:3">
      <c r="A23" s="4" t="s">
        <v>60</v>
      </c>
      <c r="B23" s="4" t="s">
        <v>58</v>
      </c>
      <c r="C23" s="4" t="s">
        <v>58</v>
      </c>
    </row>
    <row r="24" spans="1:3">
      <c r="A24" s="4" t="s">
        <v>61</v>
      </c>
      <c r="B24" s="5" t="n">
        <v>4</v>
      </c>
      <c r="C24" s="5" t="n">
        <v>4</v>
      </c>
    </row>
    <row r="25" spans="1:3">
      <c r="A25" s="4" t="s">
        <v>62</v>
      </c>
      <c r="B25" s="5" t="n">
        <v>322993</v>
      </c>
      <c r="C25" s="5" t="n">
        <v>300906</v>
      </c>
    </row>
    <row r="26" spans="1:3">
      <c r="A26" s="4" t="s">
        <v>63</v>
      </c>
      <c r="B26" s="5" t="n">
        <v>-196170</v>
      </c>
      <c r="C26" s="5" t="n">
        <v>-150333</v>
      </c>
    </row>
    <row r="27" spans="1:3">
      <c r="A27" s="4" t="s">
        <v>64</v>
      </c>
      <c r="B27" s="5" t="n">
        <v>-113</v>
      </c>
      <c r="C27" s="5" t="n">
        <v>-270</v>
      </c>
    </row>
    <row r="28" spans="1:3">
      <c r="A28" s="4" t="s">
        <v>65</v>
      </c>
      <c r="B28" s="5" t="n">
        <v>126714</v>
      </c>
      <c r="C28" s="5" t="n">
        <v>150307</v>
      </c>
    </row>
    <row r="29" spans="1:3">
      <c r="A29" s="4" t="s">
        <v>66</v>
      </c>
      <c r="B29" s="7" t="n">
        <v>142725</v>
      </c>
      <c r="C29" s="7" t="n">
        <v>19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row>
    <row r="7" spans="1:2">
      <c r="A7" s="3" t="s">
        <v>228</v>
      </c>
    </row>
    <row r="8" spans="1:2">
      <c r="A8" s="4" t="s">
        <v>234</v>
      </c>
      <c r="B8" s="4" t="s">
        <v>235</v>
      </c>
    </row>
    <row r="9" spans="1:2">
      <c r="A9" s="4" t="s">
        <v>236</v>
      </c>
    </row>
    <row r="10" spans="1:2">
      <c r="A10" s="3" t="s">
        <v>228</v>
      </c>
    </row>
    <row r="11" spans="1:2">
      <c r="A11" s="4" t="s">
        <v>237</v>
      </c>
      <c r="B11"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62</v>
      </c>
      <c r="B6" s="4" t="s">
        <v>263</v>
      </c>
    </row>
    <row r="7" spans="1:2">
      <c r="A7" s="4" t="s">
        <v>264</v>
      </c>
      <c r="B7" s="4" t="s">
        <v>265</v>
      </c>
    </row>
    <row r="8" spans="1:2">
      <c r="A8" s="4" t="s">
        <v>266</v>
      </c>
    </row>
    <row r="9" spans="1:2">
      <c r="A9" s="4" t="s">
        <v>262</v>
      </c>
      <c r="B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3</v>
      </c>
      <c r="B1" s="2" t="s">
        <v>1</v>
      </c>
    </row>
    <row r="2" spans="1:3">
      <c r="B2" s="2" t="s">
        <v>284</v>
      </c>
      <c r="C2" s="2" t="s">
        <v>285</v>
      </c>
    </row>
    <row r="3" spans="1:3">
      <c r="A3" s="3" t="s">
        <v>286</v>
      </c>
    </row>
    <row r="4" spans="1:3">
      <c r="A4" s="4" t="s">
        <v>287</v>
      </c>
      <c r="B4" s="4" t="s">
        <v>288</v>
      </c>
    </row>
    <row r="5" spans="1:3">
      <c r="A5" s="4" t="s">
        <v>289</v>
      </c>
      <c r="B5" s="4" t="s">
        <v>290</v>
      </c>
    </row>
    <row r="6" spans="1:3">
      <c r="A6" s="4" t="s">
        <v>291</v>
      </c>
      <c r="B6" s="5" t="n">
        <v>1</v>
      </c>
    </row>
    <row r="7" spans="1:3">
      <c r="A7" s="4" t="s">
        <v>292</v>
      </c>
      <c r="B7" s="7" t="n">
        <v>196170</v>
      </c>
      <c r="C7" s="7" t="n">
        <v>150333</v>
      </c>
    </row>
    <row r="8" spans="1:3">
      <c r="A8" s="4" t="s">
        <v>293</v>
      </c>
    </row>
    <row r="9" spans="1:3">
      <c r="A9" s="3" t="s">
        <v>286</v>
      </c>
    </row>
    <row r="10" spans="1:3">
      <c r="A10" s="4" t="s">
        <v>289</v>
      </c>
      <c r="B10"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95</v>
      </c>
      <c r="B1" s="2" t="s">
        <v>296</v>
      </c>
      <c r="C1" s="2" t="s">
        <v>297</v>
      </c>
      <c r="D1" s="2" t="s">
        <v>298</v>
      </c>
      <c r="E1" s="2" t="s">
        <v>285</v>
      </c>
      <c r="F1" s="2" t="s">
        <v>299</v>
      </c>
    </row>
    <row r="2" spans="1:6">
      <c r="A2" s="3" t="s">
        <v>228</v>
      </c>
    </row>
    <row r="3" spans="1:6">
      <c r="A3" s="4" t="s">
        <v>300</v>
      </c>
      <c r="D3" s="7" t="n">
        <v>0</v>
      </c>
      <c r="E3" s="7" t="n">
        <v>0</v>
      </c>
    </row>
    <row r="4" spans="1:6">
      <c r="A4" s="4" t="s">
        <v>63</v>
      </c>
      <c r="D4" s="5" t="n">
        <v>-196170000</v>
      </c>
      <c r="E4" s="5" t="n">
        <v>-150333000</v>
      </c>
    </row>
    <row r="5" spans="1:6">
      <c r="A5" s="4" t="s">
        <v>138</v>
      </c>
      <c r="D5" s="5" t="n">
        <v>-22254000</v>
      </c>
      <c r="E5" s="5" t="n">
        <v>31045000</v>
      </c>
    </row>
    <row r="6" spans="1:6">
      <c r="A6" s="4" t="s">
        <v>301</v>
      </c>
      <c r="D6" s="5" t="n">
        <v>0</v>
      </c>
      <c r="E6" s="5" t="n">
        <v>0</v>
      </c>
    </row>
    <row r="7" spans="1:6">
      <c r="A7" s="4" t="s">
        <v>302</v>
      </c>
      <c r="D7" s="5" t="n">
        <v>-31000000</v>
      </c>
    </row>
    <row r="8" spans="1:6">
      <c r="A8" s="4" t="s">
        <v>303</v>
      </c>
      <c r="D8" s="5" t="n">
        <v>0</v>
      </c>
    </row>
    <row r="9" spans="1:6">
      <c r="A9" s="4" t="s">
        <v>304</v>
      </c>
      <c r="D9" s="5" t="n">
        <v>0</v>
      </c>
    </row>
    <row r="10" spans="1:6">
      <c r="A10" s="4" t="s">
        <v>305</v>
      </c>
      <c r="E10" s="7" t="n">
        <v>17800000</v>
      </c>
    </row>
    <row r="11" spans="1:6">
      <c r="A11" s="4" t="s">
        <v>306</v>
      </c>
    </row>
    <row r="12" spans="1:6">
      <c r="A12" s="3" t="s">
        <v>228</v>
      </c>
    </row>
    <row r="13" spans="1:6">
      <c r="A13" s="4" t="s">
        <v>307</v>
      </c>
      <c r="D13" s="5" t="n">
        <v>57000000</v>
      </c>
    </row>
    <row r="14" spans="1:6">
      <c r="A14" s="4" t="s">
        <v>308</v>
      </c>
      <c r="C14" s="7" t="n">
        <v>45000000</v>
      </c>
      <c r="D14" s="5" t="n">
        <v>45000000</v>
      </c>
    </row>
    <row r="15" spans="1:6">
      <c r="A15" s="4" t="s">
        <v>309</v>
      </c>
      <c r="D15" s="7" t="n">
        <v>12000000</v>
      </c>
      <c r="F15" s="7" t="n">
        <v>12000000</v>
      </c>
    </row>
    <row r="16" spans="1:6">
      <c r="A16" s="4" t="s">
        <v>310</v>
      </c>
    </row>
    <row r="17" spans="1:6">
      <c r="A17" s="3" t="s">
        <v>228</v>
      </c>
    </row>
    <row r="18" spans="1:6">
      <c r="A18" s="4" t="s">
        <v>307</v>
      </c>
      <c r="B18" s="7" t="n">
        <v>57000000</v>
      </c>
    </row>
    <row r="19" spans="1:6">
      <c r="A19" s="4" t="s">
        <v>311</v>
      </c>
    </row>
    <row r="20" spans="1:6">
      <c r="A20" s="3" t="s">
        <v>228</v>
      </c>
    </row>
    <row r="21" spans="1:6">
      <c r="A21" s="4" t="s">
        <v>312</v>
      </c>
      <c r="D21" s="5" t="n">
        <v>1</v>
      </c>
    </row>
    <row r="22" spans="1:6">
      <c r="A22" s="4" t="s">
        <v>313</v>
      </c>
    </row>
    <row r="23" spans="1:6">
      <c r="A23" s="3" t="s">
        <v>228</v>
      </c>
    </row>
    <row r="24" spans="1:6">
      <c r="A24" s="4" t="s">
        <v>63</v>
      </c>
      <c r="B24" s="5" t="n">
        <v>-8800000</v>
      </c>
    </row>
    <row r="25" spans="1:6">
      <c r="A25" s="4" t="s">
        <v>138</v>
      </c>
      <c r="B25" s="5" t="n">
        <v>-8800000</v>
      </c>
    </row>
    <row r="26" spans="1:6">
      <c r="A26" s="4" t="s">
        <v>314</v>
      </c>
    </row>
    <row r="27" spans="1:6">
      <c r="A27" s="3" t="s">
        <v>228</v>
      </c>
    </row>
    <row r="28" spans="1:6">
      <c r="A28" s="4" t="s">
        <v>63</v>
      </c>
      <c r="B28" s="5" t="n">
        <v>-8800000</v>
      </c>
    </row>
    <row r="29" spans="1:6">
      <c r="A29" s="4" t="s">
        <v>138</v>
      </c>
      <c r="B29" s="7" t="n">
        <v>-8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8" t="n">
        <v>0.0001</v>
      </c>
      <c r="C3" s="8"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200000000</v>
      </c>
      <c r="C8" s="5" t="n">
        <v>200000000</v>
      </c>
    </row>
    <row r="9" spans="1:3">
      <c r="A9" s="4" t="s">
        <v>75</v>
      </c>
      <c r="B9" s="5" t="n">
        <v>38834000</v>
      </c>
      <c r="C9" s="5" t="n">
        <v>35759000</v>
      </c>
    </row>
    <row r="10" spans="1:3">
      <c r="A10" s="4" t="s">
        <v>76</v>
      </c>
      <c r="B10" s="5" t="n">
        <v>38834000</v>
      </c>
      <c r="C10" s="5" t="n">
        <v>357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19</v>
      </c>
    </row>
    <row r="9" spans="1:2">
      <c r="A9" s="4" t="s">
        <v>321</v>
      </c>
    </row>
    <row r="10" spans="1:2">
      <c r="A10" s="3" t="s">
        <v>317</v>
      </c>
    </row>
    <row r="11" spans="1:2">
      <c r="A11" s="4" t="s">
        <v>318</v>
      </c>
      <c r="B11" s="4" t="s">
        <v>322</v>
      </c>
    </row>
    <row r="12" spans="1:2">
      <c r="A12" s="4" t="s">
        <v>323</v>
      </c>
    </row>
    <row r="13" spans="1:2">
      <c r="A13" s="3" t="s">
        <v>317</v>
      </c>
    </row>
    <row r="14" spans="1:2">
      <c r="A14" s="4" t="s">
        <v>318</v>
      </c>
      <c r="B14" s="4" t="s">
        <v>322</v>
      </c>
    </row>
    <row r="15" spans="1:2">
      <c r="A15" s="4" t="s">
        <v>324</v>
      </c>
    </row>
    <row r="16" spans="1:2">
      <c r="A16" s="3" t="s">
        <v>317</v>
      </c>
    </row>
    <row r="17" spans="1:2">
      <c r="A17" s="4" t="s">
        <v>318</v>
      </c>
      <c r="B17"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328</v>
      </c>
      <c r="D2" s="2" t="s">
        <v>4</v>
      </c>
      <c r="E2" s="2" t="s">
        <v>329</v>
      </c>
      <c r="F2" s="2" t="s">
        <v>37</v>
      </c>
      <c r="G2" s="2" t="s">
        <v>330</v>
      </c>
      <c r="H2" s="2" t="s">
        <v>331</v>
      </c>
      <c r="I2" s="2" t="s">
        <v>332</v>
      </c>
      <c r="J2" s="2" t="s">
        <v>2</v>
      </c>
      <c r="K2" s="2" t="s">
        <v>37</v>
      </c>
      <c r="L2" s="2" t="s">
        <v>78</v>
      </c>
    </row>
    <row r="3" spans="1:12">
      <c r="A3" s="3" t="s">
        <v>333</v>
      </c>
    </row>
    <row r="4" spans="1:12">
      <c r="A4" s="4" t="s">
        <v>80</v>
      </c>
      <c r="D4" s="7" t="n">
        <v>17065</v>
      </c>
      <c r="E4" s="7" t="n">
        <v>5189</v>
      </c>
      <c r="F4" s="7" t="n">
        <v>7254</v>
      </c>
      <c r="G4" s="7" t="n">
        <v>7254</v>
      </c>
      <c r="H4" s="7" t="n">
        <v>7255</v>
      </c>
      <c r="I4" s="7" t="n">
        <v>4192</v>
      </c>
      <c r="J4" s="7" t="n">
        <v>22254</v>
      </c>
      <c r="K4" s="7" t="n">
        <v>25955</v>
      </c>
    </row>
    <row r="5" spans="1:12">
      <c r="A5" s="4" t="s">
        <v>87</v>
      </c>
      <c r="J5" s="5" t="n">
        <v>-57281</v>
      </c>
      <c r="K5" s="5" t="n">
        <v>-29686</v>
      </c>
      <c r="L5" s="7" t="n">
        <v>-38334</v>
      </c>
    </row>
    <row r="6" spans="1:12">
      <c r="A6" s="4" t="s">
        <v>89</v>
      </c>
      <c r="B6" s="7" t="n">
        <v>-19499</v>
      </c>
      <c r="C6" s="7" t="n">
        <v>-18849</v>
      </c>
      <c r="D6" s="7" t="n">
        <v>-3075</v>
      </c>
      <c r="E6" s="7" t="n">
        <v>-13206</v>
      </c>
      <c r="F6" s="7" t="n">
        <v>-10974</v>
      </c>
      <c r="G6" s="7" t="n">
        <v>-6071</v>
      </c>
      <c r="H6" s="7" t="n">
        <v>-5194</v>
      </c>
      <c r="I6" s="7" t="n">
        <v>-5587</v>
      </c>
      <c r="J6" s="5" t="n">
        <v>-54629</v>
      </c>
      <c r="K6" s="7" t="n">
        <v>-27826</v>
      </c>
      <c r="L6" s="7" t="n">
        <v>-38004</v>
      </c>
    </row>
    <row r="7" spans="1:12">
      <c r="A7" s="4" t="s">
        <v>334</v>
      </c>
    </row>
    <row r="8" spans="1:12">
      <c r="A8" s="3" t="s">
        <v>333</v>
      </c>
    </row>
    <row r="9" spans="1:12">
      <c r="A9" s="4" t="s">
        <v>80</v>
      </c>
      <c r="J9" s="5" t="n">
        <v>22254</v>
      </c>
    </row>
    <row r="10" spans="1:12">
      <c r="A10" s="4" t="s">
        <v>313</v>
      </c>
    </row>
    <row r="11" spans="1:12">
      <c r="A11" s="3" t="s">
        <v>333</v>
      </c>
    </row>
    <row r="12" spans="1:12">
      <c r="A12" s="4" t="s">
        <v>80</v>
      </c>
      <c r="J12" s="5" t="n">
        <v>8792</v>
      </c>
    </row>
    <row r="13" spans="1:12">
      <c r="A13" s="4" t="s">
        <v>87</v>
      </c>
      <c r="J13" s="5" t="n">
        <v>8792</v>
      </c>
    </row>
    <row r="14" spans="1:12">
      <c r="A14" s="4" t="s">
        <v>89</v>
      </c>
      <c r="J14" s="5" t="n">
        <v>8792</v>
      </c>
    </row>
    <row r="15" spans="1:12">
      <c r="A15" s="4" t="s">
        <v>335</v>
      </c>
    </row>
    <row r="16" spans="1:12">
      <c r="A16" s="3" t="s">
        <v>333</v>
      </c>
    </row>
    <row r="17" spans="1:12">
      <c r="A17" s="4" t="s">
        <v>80</v>
      </c>
      <c r="J17" s="5" t="n">
        <v>8792</v>
      </c>
    </row>
    <row r="18" spans="1:12">
      <c r="A18" s="4" t="s">
        <v>336</v>
      </c>
    </row>
    <row r="19" spans="1:12">
      <c r="A19" s="3" t="s">
        <v>333</v>
      </c>
    </row>
    <row r="20" spans="1:12">
      <c r="A20" s="4" t="s">
        <v>80</v>
      </c>
      <c r="J20" s="5" t="n">
        <v>31046</v>
      </c>
    </row>
    <row r="21" spans="1:12">
      <c r="A21" s="4" t="s">
        <v>87</v>
      </c>
      <c r="J21" s="5" t="n">
        <v>-48489</v>
      </c>
    </row>
    <row r="22" spans="1:12">
      <c r="A22" s="4" t="s">
        <v>89</v>
      </c>
      <c r="J22" s="5" t="n">
        <v>-45837</v>
      </c>
    </row>
    <row r="23" spans="1:12">
      <c r="A23" s="4" t="s">
        <v>337</v>
      </c>
    </row>
    <row r="24" spans="1:12">
      <c r="A24" s="3" t="s">
        <v>333</v>
      </c>
    </row>
    <row r="25" spans="1:12">
      <c r="A25" s="4" t="s">
        <v>80</v>
      </c>
      <c r="J25" s="7" t="n">
        <v>31046</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85</v>
      </c>
    </row>
    <row r="2" spans="1:2">
      <c r="A2" s="3" t="s">
        <v>339</v>
      </c>
    </row>
    <row r="3" spans="1:2">
      <c r="A3" s="4" t="s">
        <v>138</v>
      </c>
      <c r="B3" s="7" t="n">
        <v>29017</v>
      </c>
    </row>
    <row r="4" spans="1:2">
      <c r="A4" s="4" t="s">
        <v>54</v>
      </c>
      <c r="B4" s="7" t="n">
        <v>20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340</v>
      </c>
      <c r="C1" s="2" t="s">
        <v>1</v>
      </c>
    </row>
    <row r="2" spans="1:8">
      <c r="C2" s="2" t="s">
        <v>2</v>
      </c>
      <c r="E2" s="2" t="s">
        <v>37</v>
      </c>
      <c r="G2" s="2" t="s">
        <v>78</v>
      </c>
    </row>
    <row r="3" spans="1:8">
      <c r="A3" s="3" t="s">
        <v>341</v>
      </c>
    </row>
    <row r="4" spans="1:8">
      <c r="A4" s="4" t="s">
        <v>144</v>
      </c>
      <c r="C4" s="7" t="n">
        <v>52799</v>
      </c>
      <c r="E4" s="7" t="n">
        <v>-98431</v>
      </c>
      <c r="G4" s="7" t="n">
        <v>23705</v>
      </c>
    </row>
    <row r="5" spans="1:8">
      <c r="A5" s="4" t="s">
        <v>342</v>
      </c>
      <c r="C5" s="5" t="n">
        <v>2583</v>
      </c>
      <c r="E5" s="5" t="n">
        <v>38268</v>
      </c>
      <c r="F5" s="4" t="s">
        <v>152</v>
      </c>
      <c r="G5" s="5" t="n">
        <v>4496</v>
      </c>
    </row>
    <row r="6" spans="1:8">
      <c r="A6" s="4" t="s">
        <v>153</v>
      </c>
      <c r="C6" s="5" t="n">
        <v>48915</v>
      </c>
      <c r="D6" s="4" t="s">
        <v>152</v>
      </c>
      <c r="E6" s="5" t="n">
        <v>10647</v>
      </c>
      <c r="F6" s="4" t="s">
        <v>154</v>
      </c>
      <c r="G6" s="5" t="n">
        <v>6151</v>
      </c>
      <c r="H6" s="4" t="s">
        <v>155</v>
      </c>
    </row>
    <row r="7" spans="1:8">
      <c r="A7" s="4" t="s">
        <v>156</v>
      </c>
      <c r="C7" s="5" t="n">
        <v>51498</v>
      </c>
      <c r="E7" s="5" t="n">
        <v>48915</v>
      </c>
      <c r="F7" s="4" t="s">
        <v>152</v>
      </c>
      <c r="G7" s="5" t="n">
        <v>10647</v>
      </c>
      <c r="H7" s="4" t="s">
        <v>154</v>
      </c>
    </row>
    <row r="8" spans="1:8">
      <c r="A8" s="4" t="s">
        <v>343</v>
      </c>
    </row>
    <row r="9" spans="1:8">
      <c r="A9" s="3" t="s">
        <v>341</v>
      </c>
    </row>
    <row r="10" spans="1:8">
      <c r="A10" s="4" t="s">
        <v>344</v>
      </c>
      <c r="E10" s="5" t="n">
        <v>-394</v>
      </c>
    </row>
    <row r="11" spans="1:8">
      <c r="A11" s="4" t="s">
        <v>144</v>
      </c>
      <c r="E11" s="5" t="n">
        <v>-98825</v>
      </c>
    </row>
    <row r="12" spans="1:8">
      <c r="A12" s="4" t="s">
        <v>342</v>
      </c>
      <c r="B12" s="4" t="s">
        <v>152</v>
      </c>
      <c r="E12" s="5" t="n">
        <v>37874</v>
      </c>
    </row>
    <row r="13" spans="1:8">
      <c r="A13" s="4" t="s">
        <v>153</v>
      </c>
      <c r="C13" s="5" t="n">
        <v>48475</v>
      </c>
      <c r="D13" s="4" t="s">
        <v>152</v>
      </c>
      <c r="E13" s="5" t="n">
        <v>10601</v>
      </c>
      <c r="F13" s="4" t="s">
        <v>154</v>
      </c>
      <c r="G13" s="5" t="n">
        <v>6105</v>
      </c>
      <c r="H13" s="4" t="s">
        <v>155</v>
      </c>
    </row>
    <row r="14" spans="1:8">
      <c r="A14" s="4" t="s">
        <v>156</v>
      </c>
      <c r="B14" s="4" t="s">
        <v>152</v>
      </c>
      <c r="E14" s="5" t="n">
        <v>48475</v>
      </c>
      <c r="G14" s="5" t="n">
        <v>10601</v>
      </c>
      <c r="H14" s="4" t="s">
        <v>155</v>
      </c>
    </row>
    <row r="15" spans="1:8">
      <c r="A15" s="4" t="s">
        <v>345</v>
      </c>
    </row>
    <row r="16" spans="1:8">
      <c r="A16" s="3" t="s">
        <v>341</v>
      </c>
    </row>
    <row r="17" spans="1:8">
      <c r="A17" s="4" t="s">
        <v>344</v>
      </c>
      <c r="E17" s="5" t="n">
        <v>394</v>
      </c>
    </row>
    <row r="18" spans="1:8">
      <c r="A18" s="4" t="s">
        <v>144</v>
      </c>
      <c r="E18" s="5" t="n">
        <v>394</v>
      </c>
    </row>
    <row r="19" spans="1:8">
      <c r="A19" s="4" t="s">
        <v>342</v>
      </c>
      <c r="B19" s="4" t="s">
        <v>152</v>
      </c>
      <c r="E19" s="5" t="n">
        <v>394</v>
      </c>
    </row>
    <row r="20" spans="1:8">
      <c r="A20" s="4" t="s">
        <v>153</v>
      </c>
      <c r="C20" s="7" t="n">
        <v>440</v>
      </c>
      <c r="D20" s="4" t="s">
        <v>152</v>
      </c>
      <c r="E20" s="5" t="n">
        <v>46</v>
      </c>
      <c r="F20" s="4" t="s">
        <v>154</v>
      </c>
      <c r="G20" s="5" t="n">
        <v>46</v>
      </c>
      <c r="H20" s="4" t="s">
        <v>155</v>
      </c>
    </row>
    <row r="21" spans="1:8">
      <c r="A21" s="4" t="s">
        <v>156</v>
      </c>
      <c r="B21" s="4" t="s">
        <v>152</v>
      </c>
      <c r="E21" s="7" t="n">
        <v>440</v>
      </c>
      <c r="G21" s="7" t="n">
        <v>46</v>
      </c>
      <c r="H21" s="4" t="s">
        <v>155</v>
      </c>
    </row>
    <row r="22" spans="1:8"/>
    <row r="23" spans="1:8">
      <c r="A23" s="4" t="s">
        <v>152</v>
      </c>
      <c r="B23" s="4" t="s">
        <v>160</v>
      </c>
    </row>
    <row r="24" spans="1:8">
      <c r="A24" s="4" t="s">
        <v>155</v>
      </c>
      <c r="B24" s="4" t="s">
        <v>161</v>
      </c>
    </row>
  </sheetData>
  <mergeCells count="8">
    <mergeCell ref="A1:B2"/>
    <mergeCell ref="C1:H1"/>
    <mergeCell ref="C2:D2"/>
    <mergeCell ref="E2:F2"/>
    <mergeCell ref="G2:H2"/>
    <mergeCell ref="A22:G22"/>
    <mergeCell ref="B23:G23"/>
    <mergeCell ref="B24:G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46</v>
      </c>
      <c r="B1" s="2" t="s">
        <v>347</v>
      </c>
    </row>
    <row r="2" spans="1:2">
      <c r="A2" s="3" t="s">
        <v>169</v>
      </c>
    </row>
    <row r="3" spans="1:2">
      <c r="A3" s="4" t="s">
        <v>348</v>
      </c>
      <c r="B3" s="7" t="n">
        <v>0</v>
      </c>
    </row>
    <row r="4" spans="1:2">
      <c r="A4" s="4" t="s">
        <v>349</v>
      </c>
      <c r="B4" s="5" t="n">
        <v>0</v>
      </c>
    </row>
    <row r="5" spans="1:2">
      <c r="A5" s="4" t="s">
        <v>350</v>
      </c>
      <c r="B5" s="5" t="n">
        <v>0</v>
      </c>
    </row>
    <row r="6" spans="1:2">
      <c r="A6" s="4" t="s">
        <v>348</v>
      </c>
      <c r="B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7</v>
      </c>
    </row>
    <row r="2" spans="1:3">
      <c r="A2" s="3" t="s">
        <v>352</v>
      </c>
    </row>
    <row r="3" spans="1:3">
      <c r="A3" s="4" t="s">
        <v>353</v>
      </c>
      <c r="B3" s="7" t="n">
        <v>136216</v>
      </c>
      <c r="C3" s="7" t="n">
        <v>186050</v>
      </c>
    </row>
    <row r="4" spans="1:3">
      <c r="A4" s="4" t="s">
        <v>354</v>
      </c>
    </row>
    <row r="5" spans="1:3">
      <c r="A5" s="3" t="s">
        <v>352</v>
      </c>
    </row>
    <row r="6" spans="1:3">
      <c r="A6" s="4" t="s">
        <v>353</v>
      </c>
      <c r="B6" s="5" t="n">
        <v>73733</v>
      </c>
      <c r="C6" s="5" t="n">
        <v>85492</v>
      </c>
    </row>
    <row r="7" spans="1:3">
      <c r="A7" s="4" t="s">
        <v>355</v>
      </c>
    </row>
    <row r="8" spans="1:3">
      <c r="A8" s="3" t="s">
        <v>352</v>
      </c>
    </row>
    <row r="9" spans="1:3">
      <c r="A9" s="4" t="s">
        <v>353</v>
      </c>
      <c r="B9" s="5" t="n">
        <v>14077</v>
      </c>
      <c r="C9" s="5" t="n">
        <v>12430</v>
      </c>
    </row>
    <row r="10" spans="1:3">
      <c r="A10" s="4" t="s">
        <v>356</v>
      </c>
    </row>
    <row r="11" spans="1:3">
      <c r="A11" s="3" t="s">
        <v>352</v>
      </c>
    </row>
    <row r="12" spans="1:3">
      <c r="A12" s="4" t="s">
        <v>353</v>
      </c>
      <c r="B12" s="5" t="n">
        <v>20334</v>
      </c>
      <c r="C12" s="5" t="n">
        <v>34437</v>
      </c>
    </row>
    <row r="13" spans="1:3">
      <c r="A13" s="4" t="s">
        <v>357</v>
      </c>
    </row>
    <row r="14" spans="1:3">
      <c r="A14" s="3" t="s">
        <v>352</v>
      </c>
    </row>
    <row r="15" spans="1:3">
      <c r="A15" s="4" t="s">
        <v>353</v>
      </c>
      <c r="B15" s="5" t="n">
        <v>28072</v>
      </c>
      <c r="C15" s="5" t="n">
        <v>53691</v>
      </c>
    </row>
    <row r="16" spans="1:3">
      <c r="A16" s="10" t="n">
        <v>1</v>
      </c>
    </row>
    <row r="17" spans="1:3">
      <c r="A17" s="3" t="s">
        <v>352</v>
      </c>
    </row>
    <row r="18" spans="1:3">
      <c r="A18" s="4" t="s">
        <v>353</v>
      </c>
      <c r="B18" s="5" t="n">
        <v>14077</v>
      </c>
      <c r="C18" s="5" t="n">
        <v>12430</v>
      </c>
    </row>
    <row r="19" spans="1:3">
      <c r="A19" s="4" t="s">
        <v>358</v>
      </c>
    </row>
    <row r="20" spans="1:3">
      <c r="A20" s="3" t="s">
        <v>352</v>
      </c>
    </row>
    <row r="21" spans="1:3">
      <c r="A21" s="4" t="s">
        <v>353</v>
      </c>
      <c r="B21" s="5" t="n">
        <v>14077</v>
      </c>
      <c r="C21" s="5" t="n">
        <v>12430</v>
      </c>
    </row>
    <row r="22" spans="1:3">
      <c r="A22" s="10" t="n">
        <v>2</v>
      </c>
    </row>
    <row r="23" spans="1:3">
      <c r="A23" s="3" t="s">
        <v>352</v>
      </c>
    </row>
    <row r="24" spans="1:3">
      <c r="A24" s="4" t="s">
        <v>353</v>
      </c>
      <c r="B24" s="5" t="n">
        <v>122139</v>
      </c>
      <c r="C24" s="5" t="n">
        <v>173620</v>
      </c>
    </row>
    <row r="25" spans="1:3">
      <c r="A25" s="4" t="s">
        <v>359</v>
      </c>
    </row>
    <row r="26" spans="1:3">
      <c r="A26" s="3" t="s">
        <v>352</v>
      </c>
    </row>
    <row r="27" spans="1:3">
      <c r="A27" s="4" t="s">
        <v>353</v>
      </c>
      <c r="B27" s="5" t="n">
        <v>73733</v>
      </c>
      <c r="C27" s="5" t="n">
        <v>85492</v>
      </c>
    </row>
    <row r="28" spans="1:3">
      <c r="A28" s="4" t="s">
        <v>360</v>
      </c>
    </row>
    <row r="29" spans="1:3">
      <c r="A29" s="3" t="s">
        <v>352</v>
      </c>
    </row>
    <row r="30" spans="1:3">
      <c r="A30" s="4" t="s">
        <v>353</v>
      </c>
      <c r="B30" s="5" t="n">
        <v>20334</v>
      </c>
      <c r="C30" s="5" t="n">
        <v>34437</v>
      </c>
    </row>
    <row r="31" spans="1:3">
      <c r="A31" s="4" t="s">
        <v>361</v>
      </c>
    </row>
    <row r="32" spans="1:3">
      <c r="A32" s="3" t="s">
        <v>352</v>
      </c>
    </row>
    <row r="33" spans="1:3">
      <c r="A33" s="4" t="s">
        <v>353</v>
      </c>
      <c r="B33" s="7" t="n">
        <v>28072</v>
      </c>
      <c r="C33" s="7" t="n">
        <v>536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7</v>
      </c>
    </row>
    <row r="2" spans="1:3">
      <c r="A2" s="3" t="s">
        <v>363</v>
      </c>
    </row>
    <row r="3" spans="1:3">
      <c r="A3" s="4" t="s">
        <v>364</v>
      </c>
      <c r="B3" s="7" t="n">
        <v>136329</v>
      </c>
      <c r="C3" s="7" t="n">
        <v>186320</v>
      </c>
    </row>
    <row r="4" spans="1:3">
      <c r="A4" s="4" t="s">
        <v>365</v>
      </c>
      <c r="B4" s="5" t="n">
        <v>4</v>
      </c>
    </row>
    <row r="5" spans="1:3">
      <c r="A5" s="4" t="s">
        <v>366</v>
      </c>
      <c r="B5" s="5" t="n">
        <v>-117</v>
      </c>
      <c r="C5" s="5" t="n">
        <v>-270</v>
      </c>
    </row>
    <row r="6" spans="1:3">
      <c r="A6" s="4" t="s">
        <v>367</v>
      </c>
      <c r="B6" s="5" t="n">
        <v>136216</v>
      </c>
      <c r="C6" s="5" t="n">
        <v>186050</v>
      </c>
    </row>
    <row r="7" spans="1:3">
      <c r="A7" s="4" t="s">
        <v>355</v>
      </c>
    </row>
    <row r="8" spans="1:3">
      <c r="A8" s="3" t="s">
        <v>363</v>
      </c>
    </row>
    <row r="9" spans="1:3">
      <c r="A9" s="4" t="s">
        <v>364</v>
      </c>
      <c r="B9" s="5" t="n">
        <v>14077</v>
      </c>
      <c r="C9" s="5" t="n">
        <v>12430</v>
      </c>
    </row>
    <row r="10" spans="1:3">
      <c r="A10" s="4" t="s">
        <v>367</v>
      </c>
      <c r="B10" s="5" t="n">
        <v>14077</v>
      </c>
      <c r="C10" s="5" t="n">
        <v>12430</v>
      </c>
    </row>
    <row r="11" spans="1:3">
      <c r="A11" s="4" t="s">
        <v>356</v>
      </c>
    </row>
    <row r="12" spans="1:3">
      <c r="A12" s="3" t="s">
        <v>363</v>
      </c>
    </row>
    <row r="13" spans="1:3">
      <c r="A13" s="4" t="s">
        <v>364</v>
      </c>
      <c r="B13" s="5" t="n">
        <v>20334</v>
      </c>
      <c r="C13" s="5" t="n">
        <v>34505</v>
      </c>
    </row>
    <row r="14" spans="1:3">
      <c r="A14" s="4" t="s">
        <v>365</v>
      </c>
      <c r="B14" s="5" t="n">
        <v>4</v>
      </c>
    </row>
    <row r="15" spans="1:3">
      <c r="A15" s="4" t="s">
        <v>366</v>
      </c>
      <c r="B15" s="5" t="n">
        <v>-4</v>
      </c>
      <c r="C15" s="5" t="n">
        <v>-68</v>
      </c>
    </row>
    <row r="16" spans="1:3">
      <c r="A16" s="4" t="s">
        <v>367</v>
      </c>
      <c r="B16" s="5" t="n">
        <v>20334</v>
      </c>
      <c r="C16" s="5" t="n">
        <v>34437</v>
      </c>
    </row>
    <row r="17" spans="1:3">
      <c r="A17" s="4" t="s">
        <v>357</v>
      </c>
    </row>
    <row r="18" spans="1:3">
      <c r="A18" s="3" t="s">
        <v>363</v>
      </c>
    </row>
    <row r="19" spans="1:3">
      <c r="A19" s="4" t="s">
        <v>364</v>
      </c>
      <c r="B19" s="5" t="n">
        <v>28149</v>
      </c>
      <c r="C19" s="5" t="n">
        <v>53832</v>
      </c>
    </row>
    <row r="20" spans="1:3">
      <c r="A20" s="4" t="s">
        <v>366</v>
      </c>
      <c r="B20" s="5" t="n">
        <v>-77</v>
      </c>
      <c r="C20" s="5" t="n">
        <v>-141</v>
      </c>
    </row>
    <row r="21" spans="1:3">
      <c r="A21" s="4" t="s">
        <v>367</v>
      </c>
      <c r="B21" s="5" t="n">
        <v>28072</v>
      </c>
      <c r="C21" s="5" t="n">
        <v>53691</v>
      </c>
    </row>
    <row r="22" spans="1:3">
      <c r="A22" s="4" t="s">
        <v>354</v>
      </c>
    </row>
    <row r="23" spans="1:3">
      <c r="A23" s="3" t="s">
        <v>363</v>
      </c>
    </row>
    <row r="24" spans="1:3">
      <c r="A24" s="4" t="s">
        <v>364</v>
      </c>
      <c r="B24" s="5" t="n">
        <v>73769</v>
      </c>
      <c r="C24" s="5" t="n">
        <v>85553</v>
      </c>
    </row>
    <row r="25" spans="1:3">
      <c r="A25" s="4" t="s">
        <v>366</v>
      </c>
      <c r="B25" s="5" t="n">
        <v>-36</v>
      </c>
      <c r="C25" s="5" t="n">
        <v>-61</v>
      </c>
    </row>
    <row r="26" spans="1:3">
      <c r="A26" s="4" t="s">
        <v>367</v>
      </c>
      <c r="B26" s="5" t="n">
        <v>73733</v>
      </c>
      <c r="C26" s="5" t="n">
        <v>85492</v>
      </c>
    </row>
    <row r="27" spans="1:3">
      <c r="A27" s="4" t="s">
        <v>368</v>
      </c>
    </row>
    <row r="28" spans="1:3">
      <c r="A28" s="3" t="s">
        <v>363</v>
      </c>
    </row>
    <row r="29" spans="1:3">
      <c r="A29" s="4" t="s">
        <v>367</v>
      </c>
      <c r="B29" s="5" t="n">
        <v>50681</v>
      </c>
      <c r="C29" s="5" t="n">
        <v>47931</v>
      </c>
    </row>
    <row r="30" spans="1:3">
      <c r="A30" s="4" t="s">
        <v>369</v>
      </c>
    </row>
    <row r="31" spans="1:3">
      <c r="A31" s="3" t="s">
        <v>363</v>
      </c>
    </row>
    <row r="32" spans="1:3">
      <c r="A32" s="4" t="s">
        <v>367</v>
      </c>
      <c r="B32" s="5" t="n">
        <v>85095</v>
      </c>
      <c r="C32" s="5" t="n">
        <v>115318</v>
      </c>
    </row>
    <row r="33" spans="1:3">
      <c r="A33" s="4" t="s">
        <v>44</v>
      </c>
    </row>
    <row r="34" spans="1:3">
      <c r="A34" s="3" t="s">
        <v>363</v>
      </c>
    </row>
    <row r="35" spans="1:3">
      <c r="A35" s="4" t="s">
        <v>367</v>
      </c>
      <c r="C35" s="5" t="n">
        <v>22361</v>
      </c>
    </row>
    <row r="36" spans="1:3">
      <c r="A36" s="4" t="s">
        <v>204</v>
      </c>
    </row>
    <row r="37" spans="1:3">
      <c r="A37" s="3" t="s">
        <v>363</v>
      </c>
    </row>
    <row r="38" spans="1:3">
      <c r="A38" s="4" t="s">
        <v>367</v>
      </c>
      <c r="B38" s="7" t="n">
        <v>440</v>
      </c>
      <c r="C38" s="7" t="n">
        <v>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70</v>
      </c>
      <c r="B1" s="2" t="s">
        <v>1</v>
      </c>
    </row>
    <row r="2" spans="1:4">
      <c r="B2" s="2" t="s">
        <v>347</v>
      </c>
      <c r="C2" s="2" t="s">
        <v>371</v>
      </c>
      <c r="D2" s="2" t="s">
        <v>372</v>
      </c>
    </row>
    <row r="3" spans="1:4">
      <c r="A3" s="3" t="s">
        <v>172</v>
      </c>
    </row>
    <row r="4" spans="1:4">
      <c r="A4" s="4" t="s">
        <v>373</v>
      </c>
      <c r="B4" s="4" t="s">
        <v>374</v>
      </c>
    </row>
    <row r="5" spans="1:4">
      <c r="A5" s="4" t="s">
        <v>375</v>
      </c>
      <c r="B5" s="7" t="n">
        <v>0</v>
      </c>
    </row>
    <row r="6" spans="1:4">
      <c r="A6" s="4" t="s">
        <v>376</v>
      </c>
      <c r="B6" s="5" t="n">
        <v>100000</v>
      </c>
    </row>
    <row r="7" spans="1:4">
      <c r="A7" s="4" t="s">
        <v>377</v>
      </c>
      <c r="B7" s="5" t="n">
        <v>59000</v>
      </c>
    </row>
    <row r="8" spans="1:4">
      <c r="A8" s="4" t="s">
        <v>378</v>
      </c>
      <c r="B8" s="5" t="n">
        <v>22400000</v>
      </c>
    </row>
    <row r="9" spans="1:4">
      <c r="A9" s="4" t="s">
        <v>379</v>
      </c>
      <c r="C9" s="5" t="n">
        <v>0</v>
      </c>
    </row>
    <row r="10" spans="1:4">
      <c r="A10" s="4" t="s">
        <v>380</v>
      </c>
      <c r="B10" s="5" t="n">
        <v>136600000</v>
      </c>
    </row>
    <row r="11" spans="1:4">
      <c r="A11" s="4" t="s">
        <v>381</v>
      </c>
      <c r="B11" s="5" t="n">
        <v>400000</v>
      </c>
    </row>
    <row r="12" spans="1:4">
      <c r="A12" s="4" t="s">
        <v>382</v>
      </c>
      <c r="B12" s="5" t="n">
        <v>136200000</v>
      </c>
    </row>
    <row r="13" spans="1:4">
      <c r="A13" s="4" t="s">
        <v>383</v>
      </c>
      <c r="B13" s="7" t="n">
        <v>505000</v>
      </c>
      <c r="C13" s="7" t="n">
        <v>365000</v>
      </c>
      <c r="D13" s="7" t="n">
        <v>29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3" t="s">
        <v>317</v>
      </c>
    </row>
    <row r="3" spans="1:3">
      <c r="A3" s="4" t="s">
        <v>385</v>
      </c>
      <c r="B3" s="7" t="n">
        <v>4208</v>
      </c>
      <c r="C3" s="7" t="n">
        <v>3999</v>
      </c>
    </row>
    <row r="4" spans="1:3">
      <c r="A4" s="4" t="s">
        <v>386</v>
      </c>
      <c r="B4" s="5" t="n">
        <v>-2744</v>
      </c>
      <c r="C4" s="5" t="n">
        <v>-2240</v>
      </c>
    </row>
    <row r="5" spans="1:3">
      <c r="A5" s="4" t="s">
        <v>47</v>
      </c>
      <c r="B5" s="5" t="n">
        <v>1464</v>
      </c>
      <c r="C5" s="5" t="n">
        <v>1759</v>
      </c>
    </row>
    <row r="6" spans="1:3">
      <c r="A6" s="4" t="s">
        <v>316</v>
      </c>
    </row>
    <row r="7" spans="1:3">
      <c r="A7" s="3" t="s">
        <v>317</v>
      </c>
    </row>
    <row r="8" spans="1:3">
      <c r="A8" s="4" t="s">
        <v>385</v>
      </c>
      <c r="B8" s="5" t="n">
        <v>2132</v>
      </c>
      <c r="C8" s="5" t="n">
        <v>2052</v>
      </c>
    </row>
    <row r="9" spans="1:3">
      <c r="A9" s="4" t="s">
        <v>320</v>
      </c>
    </row>
    <row r="10" spans="1:3">
      <c r="A10" s="3" t="s">
        <v>317</v>
      </c>
    </row>
    <row r="11" spans="1:3">
      <c r="A11" s="4" t="s">
        <v>385</v>
      </c>
      <c r="B11" s="5" t="n">
        <v>167</v>
      </c>
      <c r="C11" s="5" t="n">
        <v>161</v>
      </c>
    </row>
    <row r="12" spans="1:3">
      <c r="A12" s="4" t="s">
        <v>321</v>
      </c>
    </row>
    <row r="13" spans="1:3">
      <c r="A13" s="3" t="s">
        <v>317</v>
      </c>
    </row>
    <row r="14" spans="1:3">
      <c r="A14" s="4" t="s">
        <v>385</v>
      </c>
      <c r="B14" s="5" t="n">
        <v>595</v>
      </c>
      <c r="C14" s="5" t="n">
        <v>475</v>
      </c>
    </row>
    <row r="15" spans="1:3">
      <c r="A15" s="4" t="s">
        <v>323</v>
      </c>
    </row>
    <row r="16" spans="1:3">
      <c r="A16" s="3" t="s">
        <v>317</v>
      </c>
    </row>
    <row r="17" spans="1:3">
      <c r="A17" s="4" t="s">
        <v>385</v>
      </c>
      <c r="B17" s="5" t="n">
        <v>80</v>
      </c>
      <c r="C17" s="5" t="n">
        <v>79</v>
      </c>
    </row>
    <row r="18" spans="1:3">
      <c r="A18" s="4" t="s">
        <v>324</v>
      </c>
    </row>
    <row r="19" spans="1:3">
      <c r="A19" s="3" t="s">
        <v>317</v>
      </c>
    </row>
    <row r="20" spans="1:3">
      <c r="A20" s="4" t="s">
        <v>385</v>
      </c>
      <c r="B20" s="7" t="n">
        <v>1234</v>
      </c>
      <c r="C20" s="7" t="n">
        <v>12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7</v>
      </c>
    </row>
    <row r="2" spans="1:3">
      <c r="A2" s="3" t="s">
        <v>388</v>
      </c>
    </row>
    <row r="3" spans="1:3">
      <c r="A3" s="4" t="s">
        <v>389</v>
      </c>
      <c r="B3" s="7" t="n">
        <v>6316</v>
      </c>
      <c r="C3" s="7" t="n">
        <v>4845</v>
      </c>
    </row>
    <row r="4" spans="1:3">
      <c r="A4" s="4" t="s">
        <v>390</v>
      </c>
      <c r="B4" s="5" t="n">
        <v>3529</v>
      </c>
      <c r="C4" s="5" t="n">
        <v>3016</v>
      </c>
    </row>
    <row r="5" spans="1:3">
      <c r="A5" s="4" t="s">
        <v>391</v>
      </c>
      <c r="B5" s="5" t="n">
        <v>2467</v>
      </c>
    </row>
    <row r="6" spans="1:3">
      <c r="A6" s="4" t="s">
        <v>392</v>
      </c>
      <c r="B6" s="5" t="n">
        <v>581</v>
      </c>
      <c r="C6" s="5" t="n">
        <v>367</v>
      </c>
    </row>
    <row r="7" spans="1:3">
      <c r="A7" s="4" t="s">
        <v>393</v>
      </c>
      <c r="B7" s="5" t="n">
        <v>359</v>
      </c>
      <c r="C7" s="5" t="n">
        <v>469</v>
      </c>
    </row>
    <row r="8" spans="1:3">
      <c r="A8" s="4" t="s">
        <v>394</v>
      </c>
      <c r="B8" s="5" t="n">
        <v>382</v>
      </c>
      <c r="C8" s="5" t="n">
        <v>241</v>
      </c>
    </row>
    <row r="9" spans="1:3">
      <c r="A9" s="4" t="s">
        <v>395</v>
      </c>
      <c r="B9" s="7" t="n">
        <v>13634</v>
      </c>
      <c r="C9" s="7" t="n">
        <v>8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7</v>
      </c>
      <c r="B1" s="2" t="s">
        <v>1</v>
      </c>
    </row>
    <row r="2" spans="1:4">
      <c r="B2" s="2" t="s">
        <v>2</v>
      </c>
      <c r="C2" s="2" t="s">
        <v>37</v>
      </c>
      <c r="D2" s="2" t="s">
        <v>78</v>
      </c>
    </row>
    <row r="3" spans="1:4">
      <c r="A3" s="3" t="s">
        <v>79</v>
      </c>
    </row>
    <row r="4" spans="1:4">
      <c r="A4" s="4" t="s">
        <v>80</v>
      </c>
      <c r="B4" s="7" t="n">
        <v>22254</v>
      </c>
      <c r="C4" s="7" t="n">
        <v>25955</v>
      </c>
    </row>
    <row r="5" spans="1:4">
      <c r="A5" s="4" t="s">
        <v>81</v>
      </c>
      <c r="B5" s="4" t="s">
        <v>82</v>
      </c>
      <c r="C5" s="4" t="s">
        <v>82</v>
      </c>
      <c r="D5" s="4" t="s">
        <v>82</v>
      </c>
    </row>
    <row r="6" spans="1:4">
      <c r="A6" s="3" t="s">
        <v>83</v>
      </c>
    </row>
    <row r="7" spans="1:4">
      <c r="A7" s="4" t="s">
        <v>84</v>
      </c>
      <c r="B7" s="7" t="n">
        <v>66195</v>
      </c>
      <c r="C7" s="7" t="n">
        <v>43111</v>
      </c>
      <c r="D7" s="7" t="n">
        <v>27748</v>
      </c>
    </row>
    <row r="8" spans="1:4">
      <c r="A8" s="4" t="s">
        <v>85</v>
      </c>
      <c r="B8" s="5" t="n">
        <v>13340</v>
      </c>
      <c r="C8" s="5" t="n">
        <v>12530</v>
      </c>
      <c r="D8" s="5" t="n">
        <v>10586</v>
      </c>
    </row>
    <row r="9" spans="1:4">
      <c r="A9" s="4" t="s">
        <v>86</v>
      </c>
      <c r="B9" s="5" t="n">
        <v>79535</v>
      </c>
      <c r="C9" s="5" t="n">
        <v>55641</v>
      </c>
      <c r="D9" s="5" t="n">
        <v>38334</v>
      </c>
    </row>
    <row r="10" spans="1:4">
      <c r="A10" s="4" t="s">
        <v>87</v>
      </c>
      <c r="B10" s="5" t="n">
        <v>-57281</v>
      </c>
      <c r="C10" s="5" t="n">
        <v>-29686</v>
      </c>
      <c r="D10" s="5" t="n">
        <v>-38334</v>
      </c>
    </row>
    <row r="11" spans="1:4">
      <c r="A11" s="4" t="s">
        <v>88</v>
      </c>
      <c r="B11" s="5" t="n">
        <v>2652</v>
      </c>
      <c r="C11" s="5" t="n">
        <v>1860</v>
      </c>
      <c r="D11" s="5" t="n">
        <v>330</v>
      </c>
    </row>
    <row r="12" spans="1:4">
      <c r="A12" s="4" t="s">
        <v>89</v>
      </c>
      <c r="B12" s="7" t="n">
        <v>-54629</v>
      </c>
      <c r="C12" s="7" t="n">
        <v>-27826</v>
      </c>
      <c r="D12" s="7" t="n">
        <v>-38004</v>
      </c>
    </row>
    <row r="13" spans="1:4">
      <c r="A13" s="4" t="s">
        <v>90</v>
      </c>
      <c r="B13" s="9" t="n">
        <v>-1.49</v>
      </c>
      <c r="C13" s="9" t="n">
        <v>-0.84</v>
      </c>
      <c r="D13" s="9" t="n">
        <v>-1.95</v>
      </c>
    </row>
    <row r="14" spans="1:4">
      <c r="A14" s="4" t="s">
        <v>91</v>
      </c>
      <c r="B14" s="5" t="n">
        <v>36604</v>
      </c>
      <c r="C14" s="5" t="n">
        <v>32951</v>
      </c>
      <c r="D14" s="5" t="n">
        <v>19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 customWidth="1" max="5" min="5" width="21"/>
    <col customWidth="1" max="6" min="6" width="21"/>
  </cols>
  <sheetData>
    <row r="1" spans="1:6">
      <c r="A1" s="1" t="s">
        <v>396</v>
      </c>
      <c r="B1" s="2" t="s">
        <v>397</v>
      </c>
    </row>
    <row r="2" spans="1:6">
      <c r="B2" s="2" t="s">
        <v>297</v>
      </c>
      <c r="C2" s="2" t="s">
        <v>398</v>
      </c>
      <c r="D2" s="2" t="s">
        <v>399</v>
      </c>
      <c r="E2" s="2" t="s">
        <v>400</v>
      </c>
      <c r="F2" s="2" t="s">
        <v>401</v>
      </c>
    </row>
    <row r="3" spans="1:6">
      <c r="A3" s="3" t="s">
        <v>402</v>
      </c>
    </row>
    <row r="4" spans="1:6">
      <c r="A4" s="4" t="s">
        <v>403</v>
      </c>
      <c r="C4" s="4" t="s">
        <v>404</v>
      </c>
      <c r="E4" s="4" t="s">
        <v>405</v>
      </c>
    </row>
    <row r="5" spans="1:6">
      <c r="A5" s="4" t="s">
        <v>406</v>
      </c>
      <c r="C5" s="7" t="n">
        <v>269900</v>
      </c>
      <c r="E5" s="7" t="n">
        <v>230000</v>
      </c>
    </row>
    <row r="6" spans="1:6">
      <c r="A6" s="4" t="s">
        <v>407</v>
      </c>
      <c r="C6" s="4" t="s">
        <v>408</v>
      </c>
      <c r="E6" s="4" t="s">
        <v>409</v>
      </c>
    </row>
    <row r="7" spans="1:6">
      <c r="A7" s="4" t="s">
        <v>410</v>
      </c>
      <c r="E7" s="4" t="s">
        <v>411</v>
      </c>
    </row>
    <row r="8" spans="1:6">
      <c r="A8" s="4" t="s">
        <v>412</v>
      </c>
      <c r="C8" s="5" t="n">
        <v>24900</v>
      </c>
    </row>
    <row r="9" spans="1:6">
      <c r="A9" s="4" t="s">
        <v>413</v>
      </c>
      <c r="C9" s="4" t="s">
        <v>414</v>
      </c>
    </row>
    <row r="10" spans="1:6">
      <c r="A10" s="4" t="s">
        <v>415</v>
      </c>
      <c r="B10" s="7" t="n">
        <v>440000</v>
      </c>
      <c r="F10" s="7" t="n">
        <v>46000</v>
      </c>
    </row>
    <row r="11" spans="1:6">
      <c r="A11" s="4" t="s">
        <v>416</v>
      </c>
      <c r="B11" s="4" t="s">
        <v>417</v>
      </c>
      <c r="D11" s="4" t="s">
        <v>418</v>
      </c>
    </row>
    <row r="12" spans="1:6">
      <c r="A12" s="4" t="s">
        <v>419</v>
      </c>
      <c r="B12" s="4" t="s">
        <v>42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47</v>
      </c>
    </row>
    <row r="2" spans="1:2">
      <c r="A2" s="3" t="s">
        <v>422</v>
      </c>
    </row>
    <row r="3" spans="1:2">
      <c r="A3" s="5" t="n">
        <v>2019</v>
      </c>
      <c r="B3" s="7" t="n">
        <v>2260</v>
      </c>
    </row>
    <row r="4" spans="1:2">
      <c r="A4" s="5" t="n">
        <v>2020</v>
      </c>
      <c r="B4" s="5" t="n">
        <v>2342</v>
      </c>
    </row>
    <row r="5" spans="1:2">
      <c r="A5" s="5" t="n">
        <v>2021</v>
      </c>
      <c r="B5" s="5" t="n">
        <v>2413</v>
      </c>
    </row>
    <row r="6" spans="1:2">
      <c r="A6" s="5" t="n">
        <v>2022</v>
      </c>
      <c r="B6" s="5" t="n">
        <v>2485</v>
      </c>
    </row>
    <row r="7" spans="1:2">
      <c r="A7" s="4" t="s">
        <v>423</v>
      </c>
      <c r="B7" s="5" t="n">
        <v>2779</v>
      </c>
    </row>
    <row r="8" spans="1:2">
      <c r="A8" s="4" t="s">
        <v>98</v>
      </c>
      <c r="B8" s="7" t="n">
        <v>122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7</v>
      </c>
    </row>
    <row r="2" spans="1:2">
      <c r="A2" s="3" t="s">
        <v>175</v>
      </c>
    </row>
    <row r="3" spans="1:2">
      <c r="A3" s="5" t="n">
        <v>2019</v>
      </c>
      <c r="B3" s="7" t="n">
        <v>1115</v>
      </c>
    </row>
    <row r="4" spans="1:2">
      <c r="A4" s="5" t="n">
        <v>2020</v>
      </c>
      <c r="B4" s="5" t="n">
        <v>187</v>
      </c>
    </row>
    <row r="5" spans="1:2">
      <c r="A5" s="4" t="s">
        <v>98</v>
      </c>
      <c r="B5" s="7" t="n">
        <v>1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7</v>
      </c>
      <c r="D2" s="2" t="s">
        <v>78</v>
      </c>
    </row>
    <row r="3" spans="1:4">
      <c r="A3" s="3" t="s">
        <v>175</v>
      </c>
    </row>
    <row r="4" spans="1:4">
      <c r="A4" s="4" t="s">
        <v>426</v>
      </c>
      <c r="B4" s="7" t="n">
        <v>3439</v>
      </c>
      <c r="C4" s="7" t="n">
        <v>3445</v>
      </c>
      <c r="D4" s="7" t="n">
        <v>1861</v>
      </c>
    </row>
    <row r="5" spans="1:4">
      <c r="A5" s="4" t="s">
        <v>427</v>
      </c>
      <c r="B5" s="7" t="n">
        <v>-1566</v>
      </c>
      <c r="C5" s="7" t="n">
        <v>-1277</v>
      </c>
      <c r="D5" s="7" t="n">
        <v>-2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8</v>
      </c>
      <c r="B1" s="2" t="s">
        <v>397</v>
      </c>
      <c r="F1" s="2" t="s">
        <v>1</v>
      </c>
    </row>
    <row r="2" spans="1:8">
      <c r="B2" s="2" t="s">
        <v>429</v>
      </c>
      <c r="C2" s="2" t="s">
        <v>332</v>
      </c>
      <c r="D2" s="2" t="s">
        <v>430</v>
      </c>
      <c r="E2" s="2" t="s">
        <v>431</v>
      </c>
      <c r="F2" s="2" t="s">
        <v>2</v>
      </c>
      <c r="G2" s="2" t="s">
        <v>37</v>
      </c>
      <c r="H2" s="2" t="s">
        <v>78</v>
      </c>
    </row>
    <row r="3" spans="1:8">
      <c r="A3" s="3" t="s">
        <v>432</v>
      </c>
    </row>
    <row r="4" spans="1:8">
      <c r="A4" s="4" t="s">
        <v>433</v>
      </c>
      <c r="F4" s="7" t="n">
        <v>13705000</v>
      </c>
      <c r="G4" s="7" t="n">
        <v>38315000</v>
      </c>
      <c r="H4" s="7" t="n">
        <v>11281000</v>
      </c>
    </row>
    <row r="5" spans="1:8">
      <c r="A5" s="4" t="s">
        <v>434</v>
      </c>
      <c r="G5" s="7" t="n">
        <v>7914000</v>
      </c>
    </row>
    <row r="6" spans="1:8">
      <c r="A6" s="4" t="s">
        <v>435</v>
      </c>
    </row>
    <row r="7" spans="1:8">
      <c r="A7" s="3" t="s">
        <v>432</v>
      </c>
    </row>
    <row r="8" spans="1:8">
      <c r="A8" s="4" t="s">
        <v>436</v>
      </c>
      <c r="D8" s="5" t="n">
        <v>1720430</v>
      </c>
    </row>
    <row r="9" spans="1:8">
      <c r="A9" s="4" t="s">
        <v>437</v>
      </c>
      <c r="D9" s="9" t="n">
        <v>4.65</v>
      </c>
    </row>
    <row r="10" spans="1:8">
      <c r="A10" s="4" t="s">
        <v>434</v>
      </c>
      <c r="D10" s="7" t="n">
        <v>7900000</v>
      </c>
    </row>
    <row r="11" spans="1:8">
      <c r="A11" s="4" t="s">
        <v>438</v>
      </c>
    </row>
    <row r="12" spans="1:8">
      <c r="A12" s="3" t="s">
        <v>432</v>
      </c>
    </row>
    <row r="13" spans="1:8">
      <c r="A13" s="4" t="s">
        <v>437</v>
      </c>
      <c r="C13" s="9" t="n">
        <v>10.25</v>
      </c>
    </row>
    <row r="14" spans="1:8">
      <c r="A14" s="4" t="s">
        <v>439</v>
      </c>
    </row>
    <row r="15" spans="1:8">
      <c r="A15" s="3" t="s">
        <v>432</v>
      </c>
    </row>
    <row r="16" spans="1:8">
      <c r="A16" s="4" t="s">
        <v>433</v>
      </c>
      <c r="C16" s="7" t="n">
        <v>75400000</v>
      </c>
    </row>
    <row r="17" spans="1:8">
      <c r="A17" s="4" t="s">
        <v>440</v>
      </c>
    </row>
    <row r="18" spans="1:8">
      <c r="A18" s="3" t="s">
        <v>432</v>
      </c>
    </row>
    <row r="19" spans="1:8">
      <c r="A19" s="4" t="s">
        <v>436</v>
      </c>
      <c r="C19" s="5" t="n">
        <v>7854500</v>
      </c>
    </row>
    <row r="20" spans="1:8">
      <c r="A20" s="4" t="s">
        <v>441</v>
      </c>
      <c r="C20" s="5" t="n">
        <v>1024500</v>
      </c>
    </row>
    <row r="21" spans="1:8">
      <c r="A21" s="4" t="s">
        <v>437</v>
      </c>
      <c r="C21" s="11" t="n">
        <v>9.635</v>
      </c>
    </row>
    <row r="22" spans="1:8">
      <c r="A22" s="4" t="s">
        <v>442</v>
      </c>
    </row>
    <row r="23" spans="1:8">
      <c r="A23" s="3" t="s">
        <v>432</v>
      </c>
    </row>
    <row r="24" spans="1:8">
      <c r="A24" s="4" t="s">
        <v>443</v>
      </c>
      <c r="E24" s="7" t="n">
        <v>50000000</v>
      </c>
    </row>
    <row r="25" spans="1:8">
      <c r="A25" s="4" t="s">
        <v>444</v>
      </c>
    </row>
    <row r="26" spans="1:8">
      <c r="A26" s="3" t="s">
        <v>432</v>
      </c>
    </row>
    <row r="27" spans="1:8">
      <c r="A27" s="4" t="s">
        <v>445</v>
      </c>
      <c r="E27" s="4" t="s">
        <v>446</v>
      </c>
    </row>
    <row r="28" spans="1:8">
      <c r="A28" s="4" t="s">
        <v>447</v>
      </c>
    </row>
    <row r="29" spans="1:8">
      <c r="A29" s="3" t="s">
        <v>432</v>
      </c>
    </row>
    <row r="30" spans="1:8">
      <c r="A30" s="4" t="s">
        <v>448</v>
      </c>
      <c r="F30" s="7" t="n">
        <v>34200000</v>
      </c>
    </row>
    <row r="31" spans="1:8">
      <c r="A31" s="4" t="s">
        <v>449</v>
      </c>
    </row>
    <row r="32" spans="1:8">
      <c r="A32" s="3" t="s">
        <v>432</v>
      </c>
    </row>
    <row r="33" spans="1:8">
      <c r="A33" s="4" t="s">
        <v>436</v>
      </c>
      <c r="F33" s="5" t="n">
        <v>2731000</v>
      </c>
      <c r="G33" s="5" t="n">
        <v>4351000</v>
      </c>
      <c r="H33" s="5" t="n">
        <v>3059000</v>
      </c>
    </row>
    <row r="34" spans="1:8">
      <c r="A34" s="4" t="s">
        <v>450</v>
      </c>
    </row>
    <row r="35" spans="1:8">
      <c r="A35" s="3" t="s">
        <v>432</v>
      </c>
    </row>
    <row r="36" spans="1:8">
      <c r="A36" s="4" t="s">
        <v>436</v>
      </c>
      <c r="F36" s="5" t="n">
        <v>2730789</v>
      </c>
    </row>
    <row r="37" spans="1:8">
      <c r="A37" s="4" t="s">
        <v>433</v>
      </c>
      <c r="F37" s="7" t="n">
        <v>13700000</v>
      </c>
    </row>
    <row r="38" spans="1:8">
      <c r="A38" s="4" t="s">
        <v>443</v>
      </c>
      <c r="B38" s="7" t="n">
        <v>50000000</v>
      </c>
    </row>
    <row r="39" spans="1:8">
      <c r="A39" s="4" t="s">
        <v>451</v>
      </c>
      <c r="F39" s="9" t="n">
        <v>5.18</v>
      </c>
    </row>
    <row r="40" spans="1:8">
      <c r="A40" s="4" t="s">
        <v>452</v>
      </c>
      <c r="F40" s="7" t="n">
        <v>14200000</v>
      </c>
    </row>
    <row r="41" spans="1:8">
      <c r="A41" s="4" t="s">
        <v>453</v>
      </c>
    </row>
    <row r="42" spans="1:8">
      <c r="A42" s="3" t="s">
        <v>432</v>
      </c>
    </row>
    <row r="43" spans="1:8">
      <c r="A43" s="4" t="s">
        <v>445</v>
      </c>
      <c r="B43" s="4" t="s">
        <v>446</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454</v>
      </c>
      <c r="B1" s="2" t="s">
        <v>397</v>
      </c>
      <c r="C1" s="2" t="s">
        <v>1</v>
      </c>
    </row>
    <row r="2" spans="1:7">
      <c r="B2" s="2" t="s">
        <v>399</v>
      </c>
      <c r="C2" s="2" t="s">
        <v>2</v>
      </c>
      <c r="D2" s="2" t="s">
        <v>37</v>
      </c>
      <c r="E2" s="2" t="s">
        <v>78</v>
      </c>
      <c r="F2" s="2" t="s">
        <v>455</v>
      </c>
      <c r="G2" s="2" t="s">
        <v>456</v>
      </c>
    </row>
    <row r="3" spans="1:7">
      <c r="A3" s="3" t="s">
        <v>457</v>
      </c>
    </row>
    <row r="4" spans="1:7">
      <c r="A4" s="4" t="s">
        <v>458</v>
      </c>
      <c r="C4" s="5" t="n">
        <v>4669000</v>
      </c>
      <c r="D4" s="5" t="n">
        <v>3571000</v>
      </c>
    </row>
    <row r="5" spans="1:7">
      <c r="A5" s="4" t="s">
        <v>74</v>
      </c>
      <c r="C5" s="5" t="n">
        <v>200000000</v>
      </c>
      <c r="D5" s="5" t="n">
        <v>200000000</v>
      </c>
    </row>
    <row r="6" spans="1:7">
      <c r="A6" s="4" t="s">
        <v>459</v>
      </c>
      <c r="C6" s="9" t="n">
        <v>4.01</v>
      </c>
    </row>
    <row r="7" spans="1:7">
      <c r="A7" s="4" t="s">
        <v>460</v>
      </c>
      <c r="C7" s="9" t="n">
        <v>5.69</v>
      </c>
      <c r="D7" s="9" t="n">
        <v>10.79</v>
      </c>
      <c r="E7" s="9" t="n">
        <v>2.85</v>
      </c>
    </row>
    <row r="8" spans="1:7">
      <c r="A8" s="4" t="s">
        <v>461</v>
      </c>
      <c r="C8" s="6" t="n">
        <v>5.6</v>
      </c>
      <c r="D8" s="6" t="n">
        <v>4.8</v>
      </c>
      <c r="E8" s="6" t="n">
        <v>4.7</v>
      </c>
    </row>
    <row r="9" spans="1:7">
      <c r="A9" s="4" t="s">
        <v>462</v>
      </c>
      <c r="C9" s="6" t="n">
        <v>0.6</v>
      </c>
      <c r="D9" s="6" t="n">
        <v>1.3</v>
      </c>
      <c r="E9" s="6" t="n">
        <v>0.2</v>
      </c>
    </row>
    <row r="10" spans="1:7">
      <c r="A10" s="4" t="s">
        <v>463</v>
      </c>
      <c r="C10" s="4" t="s">
        <v>464</v>
      </c>
    </row>
    <row r="11" spans="1:7">
      <c r="A11" s="4" t="s">
        <v>465</v>
      </c>
      <c r="C11" s="4" t="s">
        <v>466</v>
      </c>
    </row>
    <row r="12" spans="1:7">
      <c r="A12" s="4" t="s">
        <v>467</v>
      </c>
      <c r="C12" s="6" t="n">
        <v>9.9</v>
      </c>
    </row>
    <row r="13" spans="1:7">
      <c r="A13" s="4" t="s">
        <v>468</v>
      </c>
      <c r="C13" s="4" t="s">
        <v>469</v>
      </c>
    </row>
    <row r="14" spans="1:7">
      <c r="A14" s="4" t="s">
        <v>261</v>
      </c>
    </row>
    <row r="15" spans="1:7">
      <c r="A15" s="3" t="s">
        <v>457</v>
      </c>
    </row>
    <row r="16" spans="1:7">
      <c r="A16" s="4" t="s">
        <v>470</v>
      </c>
      <c r="B16" s="4" t="s">
        <v>471</v>
      </c>
    </row>
    <row r="17" spans="1:7">
      <c r="A17" s="4" t="s">
        <v>472</v>
      </c>
      <c r="C17" s="5" t="n">
        <v>437904</v>
      </c>
    </row>
    <row r="18" spans="1:7">
      <c r="A18" s="4" t="s">
        <v>473</v>
      </c>
      <c r="B18" s="5" t="n">
        <v>250000</v>
      </c>
    </row>
    <row r="19" spans="1:7">
      <c r="A19" s="4" t="s">
        <v>474</v>
      </c>
      <c r="C19" s="4" t="s">
        <v>475</v>
      </c>
    </row>
    <row r="20" spans="1:7">
      <c r="A20" s="4" t="s">
        <v>476</v>
      </c>
      <c r="C20" s="4" t="s">
        <v>477</v>
      </c>
    </row>
    <row r="21" spans="1:7">
      <c r="A21" s="4" t="s">
        <v>478</v>
      </c>
      <c r="C21" s="5" t="n">
        <v>578746</v>
      </c>
    </row>
    <row r="22" spans="1:7">
      <c r="A22" s="4" t="s">
        <v>479</v>
      </c>
    </row>
    <row r="23" spans="1:7">
      <c r="A23" s="3" t="s">
        <v>457</v>
      </c>
    </row>
    <row r="24" spans="1:7">
      <c r="A24" s="4" t="s">
        <v>480</v>
      </c>
      <c r="F24" s="4" t="s">
        <v>481</v>
      </c>
    </row>
    <row r="25" spans="1:7">
      <c r="A25" s="4" t="s">
        <v>482</v>
      </c>
      <c r="F25" s="4" t="s">
        <v>483</v>
      </c>
    </row>
    <row r="26" spans="1:7">
      <c r="A26" s="4" t="s">
        <v>484</v>
      </c>
      <c r="F26" s="4" t="s">
        <v>485</v>
      </c>
    </row>
    <row r="27" spans="1:7">
      <c r="A27" s="4" t="s">
        <v>486</v>
      </c>
      <c r="F27" s="4" t="s">
        <v>487</v>
      </c>
    </row>
    <row r="28" spans="1:7">
      <c r="A28" s="4" t="s">
        <v>458</v>
      </c>
      <c r="C28" s="5" t="n">
        <v>550000</v>
      </c>
    </row>
    <row r="29" spans="1:7">
      <c r="A29" s="4" t="s">
        <v>488</v>
      </c>
    </row>
    <row r="30" spans="1:7">
      <c r="A30" s="3" t="s">
        <v>457</v>
      </c>
    </row>
    <row r="31" spans="1:7">
      <c r="A31" s="4" t="s">
        <v>484</v>
      </c>
      <c r="C31" s="4" t="s">
        <v>485</v>
      </c>
    </row>
    <row r="32" spans="1:7">
      <c r="A32" s="4" t="s">
        <v>486</v>
      </c>
      <c r="C32" s="4" t="s">
        <v>487</v>
      </c>
    </row>
    <row r="33" spans="1:7">
      <c r="A33" s="4" t="s">
        <v>470</v>
      </c>
      <c r="B33" s="4" t="s">
        <v>489</v>
      </c>
    </row>
    <row r="34" spans="1:7">
      <c r="A34" s="4" t="s">
        <v>490</v>
      </c>
      <c r="C34" s="5" t="n">
        <v>4700000</v>
      </c>
    </row>
    <row r="35" spans="1:7">
      <c r="A35" s="4" t="s">
        <v>472</v>
      </c>
      <c r="C35" s="5" t="n">
        <v>532000</v>
      </c>
    </row>
    <row r="36" spans="1:7">
      <c r="A36" s="4" t="s">
        <v>491</v>
      </c>
    </row>
    <row r="37" spans="1:7">
      <c r="A37" s="3" t="s">
        <v>457</v>
      </c>
    </row>
    <row r="38" spans="1:7">
      <c r="A38" s="4" t="s">
        <v>74</v>
      </c>
      <c r="G38" s="5" t="n">
        <v>1000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7</v>
      </c>
    </row>
    <row r="3" spans="1:3">
      <c r="A3" s="3" t="s">
        <v>493</v>
      </c>
    </row>
    <row r="4" spans="1:3">
      <c r="A4" s="4" t="s">
        <v>494</v>
      </c>
      <c r="B4" s="5" t="n">
        <v>3571000</v>
      </c>
    </row>
    <row r="5" spans="1:3">
      <c r="A5" s="4" t="s">
        <v>495</v>
      </c>
      <c r="B5" s="5" t="n">
        <v>1304000</v>
      </c>
    </row>
    <row r="6" spans="1:3">
      <c r="A6" s="4" t="s">
        <v>496</v>
      </c>
      <c r="B6" s="5" t="n">
        <v>-125000</v>
      </c>
    </row>
    <row r="7" spans="1:3">
      <c r="A7" s="4" t="s">
        <v>497</v>
      </c>
      <c r="B7" s="5" t="n">
        <v>-81000</v>
      </c>
    </row>
    <row r="8" spans="1:3">
      <c r="A8" s="4" t="s">
        <v>498</v>
      </c>
      <c r="B8" s="5" t="n">
        <v>4669000</v>
      </c>
      <c r="C8" s="5" t="n">
        <v>3571000</v>
      </c>
    </row>
    <row r="9" spans="1:3">
      <c r="A9" s="4" t="s">
        <v>499</v>
      </c>
      <c r="B9" s="5" t="n">
        <v>2517000</v>
      </c>
    </row>
    <row r="10" spans="1:3">
      <c r="A10" s="4" t="s">
        <v>500</v>
      </c>
      <c r="B10" s="5" t="n">
        <v>4669000</v>
      </c>
    </row>
    <row r="11" spans="1:3">
      <c r="A11" s="3" t="s">
        <v>501</v>
      </c>
    </row>
    <row r="12" spans="1:3">
      <c r="A12" s="4" t="s">
        <v>494</v>
      </c>
      <c r="B12" s="9" t="n">
        <v>7.67</v>
      </c>
    </row>
    <row r="13" spans="1:3">
      <c r="A13" s="4" t="s">
        <v>495</v>
      </c>
      <c r="B13" s="12" t="n">
        <v>7.83</v>
      </c>
    </row>
    <row r="14" spans="1:3">
      <c r="A14" s="4" t="s">
        <v>496</v>
      </c>
      <c r="B14" s="12" t="n">
        <v>1.97</v>
      </c>
    </row>
    <row r="15" spans="1:3">
      <c r="A15" s="4" t="s">
        <v>497</v>
      </c>
      <c r="B15" s="12" t="n">
        <v>8.19</v>
      </c>
    </row>
    <row r="16" spans="1:3">
      <c r="A16" s="4" t="s">
        <v>498</v>
      </c>
      <c r="B16" s="12" t="n">
        <v>7.86</v>
      </c>
      <c r="C16" s="9" t="n">
        <v>7.67</v>
      </c>
    </row>
    <row r="17" spans="1:3">
      <c r="A17" s="4" t="s">
        <v>499</v>
      </c>
      <c r="B17" s="12" t="n">
        <v>8.01</v>
      </c>
    </row>
    <row r="18" spans="1:3">
      <c r="A18" s="4" t="s">
        <v>500</v>
      </c>
      <c r="B18" s="9" t="n">
        <v>7.86</v>
      </c>
    </row>
    <row r="19" spans="1:3">
      <c r="A19" s="3" t="s">
        <v>502</v>
      </c>
    </row>
    <row r="20" spans="1:3">
      <c r="A20" s="4" t="s">
        <v>503</v>
      </c>
      <c r="B20" s="7" t="n">
        <v>1108</v>
      </c>
      <c r="C20" s="7" t="n">
        <v>10518</v>
      </c>
    </row>
    <row r="21" spans="1:3">
      <c r="A21" s="4" t="s">
        <v>499</v>
      </c>
      <c r="B21" s="5" t="n">
        <v>824</v>
      </c>
    </row>
    <row r="22" spans="1:3">
      <c r="A22" s="4" t="s">
        <v>500</v>
      </c>
      <c r="B22" s="7" t="n">
        <v>1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7</v>
      </c>
      <c r="D2" s="2" t="s">
        <v>78</v>
      </c>
    </row>
    <row r="3" spans="1:4">
      <c r="A3" s="3" t="s">
        <v>457</v>
      </c>
    </row>
    <row r="4" spans="1:4">
      <c r="A4" s="4" t="s">
        <v>135</v>
      </c>
      <c r="B4" s="7" t="n">
        <v>7437</v>
      </c>
      <c r="C4" s="7" t="n">
        <v>5536</v>
      </c>
      <c r="D4" s="7" t="n">
        <v>4250</v>
      </c>
    </row>
    <row r="5" spans="1:4">
      <c r="A5" s="4" t="s">
        <v>266</v>
      </c>
    </row>
    <row r="6" spans="1:4">
      <c r="A6" s="3" t="s">
        <v>457</v>
      </c>
    </row>
    <row r="7" spans="1:4">
      <c r="A7" s="4" t="s">
        <v>135</v>
      </c>
      <c r="B7" s="5" t="n">
        <v>6420</v>
      </c>
      <c r="C7" s="5" t="n">
        <v>4754</v>
      </c>
      <c r="D7" s="5" t="n">
        <v>3772</v>
      </c>
    </row>
    <row r="8" spans="1:4">
      <c r="A8" s="4" t="s">
        <v>505</v>
      </c>
    </row>
    <row r="9" spans="1:4">
      <c r="A9" s="3" t="s">
        <v>457</v>
      </c>
    </row>
    <row r="10" spans="1:4">
      <c r="A10" s="4" t="s">
        <v>135</v>
      </c>
      <c r="B10" s="5" t="n">
        <v>3187</v>
      </c>
      <c r="C10" s="5" t="n">
        <v>2243</v>
      </c>
      <c r="D10" s="5" t="n">
        <v>1570</v>
      </c>
    </row>
    <row r="11" spans="1:4">
      <c r="A11" s="4" t="s">
        <v>506</v>
      </c>
    </row>
    <row r="12" spans="1:4">
      <c r="A12" s="3" t="s">
        <v>457</v>
      </c>
    </row>
    <row r="13" spans="1:4">
      <c r="A13" s="4" t="s">
        <v>135</v>
      </c>
      <c r="B13" s="7" t="n">
        <v>3233</v>
      </c>
      <c r="C13" s="7" t="n">
        <v>2511</v>
      </c>
      <c r="D13" s="7" t="n">
        <v>22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7</v>
      </c>
      <c r="B1" s="2" t="s">
        <v>1</v>
      </c>
    </row>
    <row r="2" spans="1:4">
      <c r="B2" s="2" t="s">
        <v>2</v>
      </c>
      <c r="C2" s="2" t="s">
        <v>37</v>
      </c>
      <c r="D2" s="2" t="s">
        <v>78</v>
      </c>
    </row>
    <row r="3" spans="1:4">
      <c r="A3" s="3" t="s">
        <v>457</v>
      </c>
    </row>
    <row r="4" spans="1:4">
      <c r="A4" s="4" t="s">
        <v>508</v>
      </c>
      <c r="B4" s="4" t="s">
        <v>509</v>
      </c>
      <c r="C4" s="4" t="s">
        <v>510</v>
      </c>
      <c r="D4" s="4" t="s">
        <v>511</v>
      </c>
    </row>
    <row r="5" spans="1:4">
      <c r="A5" s="4" t="s">
        <v>512</v>
      </c>
      <c r="B5" s="4" t="s">
        <v>513</v>
      </c>
      <c r="C5" s="4" t="s">
        <v>514</v>
      </c>
      <c r="D5" s="4" t="s">
        <v>515</v>
      </c>
    </row>
    <row r="6" spans="1:4">
      <c r="A6" s="4" t="s">
        <v>516</v>
      </c>
      <c r="B6" s="4" t="s">
        <v>517</v>
      </c>
      <c r="C6" s="4" t="s">
        <v>518</v>
      </c>
      <c r="D6" s="4" t="s">
        <v>519</v>
      </c>
    </row>
    <row r="7" spans="1:4">
      <c r="A7" s="4" t="s">
        <v>520</v>
      </c>
      <c r="B7" s="4" t="s">
        <v>521</v>
      </c>
      <c r="C7" s="4" t="s">
        <v>522</v>
      </c>
      <c r="D7" s="4" t="s">
        <v>523</v>
      </c>
    </row>
    <row r="8" spans="1:4">
      <c r="A8" s="4" t="s">
        <v>524</v>
      </c>
    </row>
    <row r="9" spans="1:4">
      <c r="A9" s="3" t="s">
        <v>457</v>
      </c>
    </row>
    <row r="10" spans="1:4">
      <c r="A10" s="4" t="s">
        <v>525</v>
      </c>
      <c r="B10" s="4" t="s">
        <v>526</v>
      </c>
      <c r="C10" s="4" t="s">
        <v>526</v>
      </c>
      <c r="D10" s="4" t="s">
        <v>526</v>
      </c>
    </row>
    <row r="11" spans="1:4">
      <c r="A11" s="4" t="s">
        <v>527</v>
      </c>
    </row>
    <row r="12" spans="1:4">
      <c r="A12" s="3" t="s">
        <v>457</v>
      </c>
    </row>
    <row r="13" spans="1:4">
      <c r="A13" s="4" t="s">
        <v>525</v>
      </c>
      <c r="B13" s="4" t="s">
        <v>528</v>
      </c>
      <c r="C13" s="4" t="s">
        <v>528</v>
      </c>
      <c r="D13" s="4" t="s">
        <v>5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7</v>
      </c>
      <c r="D2" s="2" t="s">
        <v>78</v>
      </c>
    </row>
    <row r="3" spans="1:4">
      <c r="A3" s="3" t="s">
        <v>457</v>
      </c>
    </row>
    <row r="4" spans="1:4">
      <c r="A4" s="4" t="s">
        <v>135</v>
      </c>
      <c r="B4" s="7" t="n">
        <v>7437</v>
      </c>
      <c r="C4" s="7" t="n">
        <v>5536</v>
      </c>
      <c r="D4" s="7" t="n">
        <v>4250</v>
      </c>
    </row>
    <row r="5" spans="1:4">
      <c r="A5" s="4" t="s">
        <v>261</v>
      </c>
    </row>
    <row r="6" spans="1:4">
      <c r="A6" s="3" t="s">
        <v>457</v>
      </c>
    </row>
    <row r="7" spans="1:4">
      <c r="A7" s="4" t="s">
        <v>135</v>
      </c>
      <c r="B7" s="5" t="n">
        <v>1017</v>
      </c>
      <c r="C7" s="5" t="n">
        <v>782</v>
      </c>
      <c r="D7" s="5" t="n">
        <v>478</v>
      </c>
    </row>
    <row r="8" spans="1:4">
      <c r="A8" s="4" t="s">
        <v>530</v>
      </c>
    </row>
    <row r="9" spans="1:4">
      <c r="A9" s="3" t="s">
        <v>457</v>
      </c>
    </row>
    <row r="10" spans="1:4">
      <c r="A10" s="4" t="s">
        <v>135</v>
      </c>
      <c r="B10" s="5" t="n">
        <v>819</v>
      </c>
      <c r="C10" s="5" t="n">
        <v>639</v>
      </c>
      <c r="D10" s="5" t="n">
        <v>312</v>
      </c>
    </row>
    <row r="11" spans="1:4">
      <c r="A11" s="4" t="s">
        <v>531</v>
      </c>
    </row>
    <row r="12" spans="1:4">
      <c r="A12" s="3" t="s">
        <v>457</v>
      </c>
    </row>
    <row r="13" spans="1:4">
      <c r="A13" s="4" t="s">
        <v>135</v>
      </c>
      <c r="B13" s="7" t="n">
        <v>198</v>
      </c>
      <c r="C13" s="7" t="n">
        <v>143</v>
      </c>
      <c r="D13" s="7" t="n">
        <v>1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7</v>
      </c>
      <c r="D2" s="2" t="s">
        <v>78</v>
      </c>
    </row>
    <row r="3" spans="1:4">
      <c r="A3" s="3" t="s">
        <v>93</v>
      </c>
    </row>
    <row r="4" spans="1:4">
      <c r="A4" s="4" t="s">
        <v>89</v>
      </c>
      <c r="B4" s="7" t="n">
        <v>-54629</v>
      </c>
      <c r="C4" s="7" t="n">
        <v>-27826</v>
      </c>
      <c r="D4" s="7" t="n">
        <v>-38004</v>
      </c>
    </row>
    <row r="5" spans="1:4">
      <c r="A5" s="3" t="s">
        <v>94</v>
      </c>
    </row>
    <row r="6" spans="1:4">
      <c r="A6" s="4" t="s">
        <v>95</v>
      </c>
      <c r="B6" s="5" t="n">
        <v>157</v>
      </c>
      <c r="C6" s="5" t="n">
        <v>-257</v>
      </c>
      <c r="D6" s="5" t="n">
        <v>56</v>
      </c>
    </row>
    <row r="7" spans="1:4">
      <c r="A7" s="4" t="s">
        <v>96</v>
      </c>
      <c r="B7" s="7" t="n">
        <v>-54472</v>
      </c>
      <c r="C7" s="7" t="n">
        <v>-28083</v>
      </c>
      <c r="D7" s="7" t="n">
        <v>-379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2</v>
      </c>
      <c r="B1" s="2" t="s">
        <v>1</v>
      </c>
    </row>
    <row r="2" spans="1:4">
      <c r="B2" s="2" t="s">
        <v>2</v>
      </c>
      <c r="C2" s="2" t="s">
        <v>37</v>
      </c>
      <c r="D2" s="2" t="s">
        <v>78</v>
      </c>
    </row>
    <row r="3" spans="1:4">
      <c r="A3" s="3" t="s">
        <v>457</v>
      </c>
    </row>
    <row r="4" spans="1:4">
      <c r="A4" s="4" t="s">
        <v>508</v>
      </c>
      <c r="B4" s="4" t="s">
        <v>509</v>
      </c>
      <c r="C4" s="4" t="s">
        <v>510</v>
      </c>
      <c r="D4" s="4" t="s">
        <v>511</v>
      </c>
    </row>
    <row r="5" spans="1:4">
      <c r="A5" s="4" t="s">
        <v>512</v>
      </c>
      <c r="B5" s="4" t="s">
        <v>513</v>
      </c>
      <c r="C5" s="4" t="s">
        <v>514</v>
      </c>
      <c r="D5" s="4" t="s">
        <v>515</v>
      </c>
    </row>
    <row r="6" spans="1:4">
      <c r="A6" s="4" t="s">
        <v>516</v>
      </c>
      <c r="B6" s="4" t="s">
        <v>517</v>
      </c>
      <c r="C6" s="4" t="s">
        <v>518</v>
      </c>
      <c r="D6" s="4" t="s">
        <v>519</v>
      </c>
    </row>
    <row r="7" spans="1:4">
      <c r="A7" s="4" t="s">
        <v>520</v>
      </c>
      <c r="B7" s="4" t="s">
        <v>521</v>
      </c>
      <c r="C7" s="4" t="s">
        <v>522</v>
      </c>
      <c r="D7" s="4" t="s">
        <v>523</v>
      </c>
    </row>
    <row r="8" spans="1:4">
      <c r="A8" s="4" t="s">
        <v>524</v>
      </c>
    </row>
    <row r="9" spans="1:4">
      <c r="A9" s="3" t="s">
        <v>457</v>
      </c>
    </row>
    <row r="10" spans="1:4">
      <c r="A10" s="4" t="s">
        <v>525</v>
      </c>
      <c r="B10" s="4" t="s">
        <v>526</v>
      </c>
      <c r="C10" s="4" t="s">
        <v>526</v>
      </c>
      <c r="D10" s="4" t="s">
        <v>526</v>
      </c>
    </row>
    <row r="11" spans="1:4">
      <c r="A11" s="4" t="s">
        <v>527</v>
      </c>
    </row>
    <row r="12" spans="1:4">
      <c r="A12" s="3" t="s">
        <v>457</v>
      </c>
    </row>
    <row r="13" spans="1:4">
      <c r="A13" s="4" t="s">
        <v>525</v>
      </c>
      <c r="B13" s="4" t="s">
        <v>528</v>
      </c>
      <c r="C13" s="4" t="s">
        <v>528</v>
      </c>
      <c r="D13" s="4" t="s">
        <v>528</v>
      </c>
    </row>
    <row r="14" spans="1:4">
      <c r="A14" s="4" t="s">
        <v>261</v>
      </c>
    </row>
    <row r="15" spans="1:4">
      <c r="A15" s="3" t="s">
        <v>457</v>
      </c>
    </row>
    <row r="16" spans="1:4">
      <c r="A16" s="4" t="s">
        <v>508</v>
      </c>
      <c r="B16" s="4" t="s">
        <v>533</v>
      </c>
      <c r="C16" s="4" t="s">
        <v>534</v>
      </c>
      <c r="D16" s="4" t="s">
        <v>535</v>
      </c>
    </row>
    <row r="17" spans="1:4">
      <c r="A17" s="4" t="s">
        <v>512</v>
      </c>
      <c r="B17" s="4" t="s">
        <v>536</v>
      </c>
      <c r="C17" s="4" t="s">
        <v>537</v>
      </c>
      <c r="D17" s="4" t="s">
        <v>538</v>
      </c>
    </row>
    <row r="18" spans="1:4">
      <c r="A18" s="4" t="s">
        <v>516</v>
      </c>
      <c r="B18" s="4" t="s">
        <v>539</v>
      </c>
      <c r="C18" s="4" t="s">
        <v>540</v>
      </c>
      <c r="D18" s="4" t="s">
        <v>541</v>
      </c>
    </row>
    <row r="19" spans="1:4">
      <c r="A19" s="4" t="s">
        <v>520</v>
      </c>
      <c r="B19" s="4" t="s">
        <v>542</v>
      </c>
      <c r="C19" s="4" t="s">
        <v>543</v>
      </c>
      <c r="D19" s="4" t="s">
        <v>544</v>
      </c>
    </row>
    <row r="20" spans="1:4">
      <c r="A20" s="4" t="s">
        <v>545</v>
      </c>
    </row>
    <row r="21" spans="1:4">
      <c r="A21" s="3" t="s">
        <v>457</v>
      </c>
    </row>
    <row r="22" spans="1:4">
      <c r="A22" s="4" t="s">
        <v>525</v>
      </c>
      <c r="B22" s="4" t="s">
        <v>546</v>
      </c>
      <c r="C22" s="4" t="s">
        <v>547</v>
      </c>
      <c r="D22" s="4" t="s">
        <v>548</v>
      </c>
    </row>
    <row r="23" spans="1:4">
      <c r="A23" s="4" t="s">
        <v>549</v>
      </c>
    </row>
    <row r="24" spans="1:4">
      <c r="A24" s="3" t="s">
        <v>457</v>
      </c>
    </row>
    <row r="25" spans="1:4">
      <c r="A25" s="4" t="s">
        <v>525</v>
      </c>
      <c r="B25" s="4" t="s">
        <v>550</v>
      </c>
      <c r="C25" s="4" t="s">
        <v>551</v>
      </c>
      <c r="D25" s="4" t="s">
        <v>5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53</v>
      </c>
      <c r="B1" s="2" t="s">
        <v>1</v>
      </c>
    </row>
    <row r="2" spans="1:5">
      <c r="B2" s="2" t="s">
        <v>2</v>
      </c>
      <c r="C2" s="2" t="s">
        <v>37</v>
      </c>
      <c r="D2" s="2" t="s">
        <v>78</v>
      </c>
      <c r="E2" s="2" t="s">
        <v>554</v>
      </c>
    </row>
    <row r="3" spans="1:5">
      <c r="A3" s="3" t="s">
        <v>555</v>
      </c>
    </row>
    <row r="4" spans="1:5">
      <c r="A4" s="4" t="s">
        <v>556</v>
      </c>
      <c r="B4" s="7" t="n">
        <v>0</v>
      </c>
      <c r="C4" s="7" t="n">
        <v>0</v>
      </c>
      <c r="D4" s="7" t="n">
        <v>0</v>
      </c>
    </row>
    <row r="5" spans="1:5">
      <c r="A5" s="4" t="s">
        <v>557</v>
      </c>
      <c r="B5" s="5" t="n">
        <v>0</v>
      </c>
    </row>
    <row r="6" spans="1:5">
      <c r="A6" s="4" t="s">
        <v>558</v>
      </c>
      <c r="B6" s="7" t="n">
        <v>11300000</v>
      </c>
      <c r="C6" s="7" t="n">
        <v>-7600000</v>
      </c>
    </row>
    <row r="7" spans="1:5">
      <c r="A7" s="4" t="s">
        <v>559</v>
      </c>
      <c r="B7" s="4" t="s">
        <v>560</v>
      </c>
      <c r="C7" s="4" t="s">
        <v>561</v>
      </c>
      <c r="D7" s="4" t="s">
        <v>561</v>
      </c>
    </row>
    <row r="8" spans="1:5">
      <c r="A8" s="4" t="s">
        <v>305</v>
      </c>
      <c r="C8" s="7" t="n">
        <v>17800000</v>
      </c>
    </row>
    <row r="9" spans="1:5">
      <c r="A9" s="4" t="s">
        <v>562</v>
      </c>
      <c r="B9" s="7" t="n">
        <v>4964000</v>
      </c>
      <c r="C9" s="5" t="n">
        <v>3623000</v>
      </c>
      <c r="D9" s="7" t="n">
        <v>2326000</v>
      </c>
      <c r="E9" s="7" t="n">
        <v>1714000</v>
      </c>
    </row>
    <row r="10" spans="1:5">
      <c r="A10" s="4" t="s">
        <v>563</v>
      </c>
      <c r="B10" s="7" t="n">
        <v>0</v>
      </c>
    </row>
    <row r="11" spans="1:5">
      <c r="A11" s="4" t="s">
        <v>564</v>
      </c>
    </row>
    <row r="12" spans="1:5">
      <c r="A12" s="3" t="s">
        <v>555</v>
      </c>
    </row>
    <row r="13" spans="1:5">
      <c r="A13" s="4" t="s">
        <v>565</v>
      </c>
      <c r="B13" s="5" t="n">
        <v>2030</v>
      </c>
    </row>
    <row r="14" spans="1:5">
      <c r="A14" s="4" t="s">
        <v>566</v>
      </c>
    </row>
    <row r="15" spans="1:5">
      <c r="A15" s="3" t="s">
        <v>555</v>
      </c>
    </row>
    <row r="16" spans="1:5">
      <c r="A16" s="4" t="s">
        <v>567</v>
      </c>
      <c r="B16" s="7" t="n">
        <v>167300000</v>
      </c>
      <c r="C16" s="5" t="n">
        <v>129300000</v>
      </c>
    </row>
    <row r="17" spans="1:5">
      <c r="A17" s="4" t="s">
        <v>568</v>
      </c>
      <c r="B17" s="5" t="n">
        <v>8100000</v>
      </c>
      <c r="C17" s="5" t="n">
        <v>5500000</v>
      </c>
    </row>
    <row r="18" spans="1:5">
      <c r="A18" s="4" t="s">
        <v>569</v>
      </c>
    </row>
    <row r="19" spans="1:5">
      <c r="A19" s="3" t="s">
        <v>555</v>
      </c>
    </row>
    <row r="20" spans="1:5">
      <c r="A20" s="4" t="s">
        <v>567</v>
      </c>
      <c r="B20" s="5" t="n">
        <v>53600000</v>
      </c>
      <c r="C20" s="5" t="n">
        <v>50100000</v>
      </c>
    </row>
    <row r="21" spans="1:5">
      <c r="A21" s="4" t="s">
        <v>568</v>
      </c>
      <c r="B21" s="7" t="n">
        <v>4300000</v>
      </c>
      <c r="C21" s="7" t="n">
        <v>3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7</v>
      </c>
      <c r="D2" s="2" t="s">
        <v>78</v>
      </c>
    </row>
    <row r="3" spans="1:4">
      <c r="A3" s="3" t="s">
        <v>184</v>
      </c>
    </row>
    <row r="4" spans="1:4">
      <c r="A4" s="4" t="s">
        <v>571</v>
      </c>
      <c r="B4" s="7" t="n">
        <v>-54629</v>
      </c>
      <c r="C4" s="7" t="n">
        <v>-27826</v>
      </c>
      <c r="D4" s="7" t="n">
        <v>-38004</v>
      </c>
    </row>
    <row r="5" spans="1:4">
      <c r="A5" s="4" t="s">
        <v>98</v>
      </c>
      <c r="B5" s="7" t="n">
        <v>-54629</v>
      </c>
      <c r="C5" s="7" t="n">
        <v>-27826</v>
      </c>
      <c r="D5" s="7" t="n">
        <v>-380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7</v>
      </c>
      <c r="D2" s="2" t="s">
        <v>78</v>
      </c>
    </row>
    <row r="3" spans="1:4">
      <c r="A3" s="3" t="s">
        <v>184</v>
      </c>
    </row>
    <row r="4" spans="1:4">
      <c r="A4" s="4" t="s">
        <v>559</v>
      </c>
      <c r="B4" s="4" t="s">
        <v>560</v>
      </c>
      <c r="C4" s="4" t="s">
        <v>561</v>
      </c>
      <c r="D4" s="4" t="s">
        <v>561</v>
      </c>
    </row>
    <row r="5" spans="1:4">
      <c r="A5" s="4" t="s">
        <v>573</v>
      </c>
      <c r="B5" s="4" t="s">
        <v>574</v>
      </c>
      <c r="C5" s="4" t="s">
        <v>575</v>
      </c>
    </row>
    <row r="6" spans="1:4">
      <c r="A6" s="4" t="s">
        <v>576</v>
      </c>
      <c r="B6" s="4" t="s">
        <v>577</v>
      </c>
      <c r="C6" s="4" t="s">
        <v>578</v>
      </c>
      <c r="D6" s="4" t="s">
        <v>579</v>
      </c>
    </row>
    <row r="7" spans="1:4">
      <c r="A7" s="4" t="s">
        <v>135</v>
      </c>
      <c r="B7" s="4" t="s">
        <v>580</v>
      </c>
      <c r="C7" s="4" t="s">
        <v>581</v>
      </c>
      <c r="D7" s="4" t="s">
        <v>581</v>
      </c>
    </row>
    <row r="8" spans="1:4">
      <c r="A8" s="4" t="s">
        <v>582</v>
      </c>
      <c r="B8" s="4" t="s">
        <v>583</v>
      </c>
      <c r="C8" s="4" t="s">
        <v>584</v>
      </c>
      <c r="D8" s="4" t="s">
        <v>583</v>
      </c>
    </row>
    <row r="9" spans="1:4">
      <c r="A9" s="4" t="s">
        <v>585</v>
      </c>
      <c r="C9" s="4" t="s">
        <v>586</v>
      </c>
    </row>
    <row r="10" spans="1:4">
      <c r="A10" s="4" t="s">
        <v>587</v>
      </c>
      <c r="B10" s="4" t="s">
        <v>588</v>
      </c>
      <c r="C10" s="4" t="s">
        <v>589</v>
      </c>
      <c r="D10" s="4" t="s">
        <v>590</v>
      </c>
    </row>
    <row r="11" spans="1:4">
      <c r="A11" s="4" t="s">
        <v>591</v>
      </c>
      <c r="B11" s="4" t="s">
        <v>592</v>
      </c>
      <c r="C11" s="4" t="s">
        <v>592</v>
      </c>
      <c r="D11" s="4" t="s">
        <v>5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7</v>
      </c>
    </row>
    <row r="2" spans="1:3">
      <c r="A2" s="3" t="s">
        <v>594</v>
      </c>
    </row>
    <row r="3" spans="1:3">
      <c r="A3" s="4" t="s">
        <v>595</v>
      </c>
      <c r="B3" s="7" t="n">
        <v>38707</v>
      </c>
      <c r="C3" s="7" t="n">
        <v>30731</v>
      </c>
    </row>
    <row r="4" spans="1:3">
      <c r="A4" s="4" t="s">
        <v>596</v>
      </c>
      <c r="B4" s="5" t="n">
        <v>7220</v>
      </c>
      <c r="C4" s="5" t="n">
        <v>4805</v>
      </c>
    </row>
    <row r="5" spans="1:3">
      <c r="A5" s="4" t="s">
        <v>51</v>
      </c>
      <c r="B5" s="5" t="n">
        <v>1109</v>
      </c>
      <c r="C5" s="5" t="n">
        <v>918</v>
      </c>
    </row>
    <row r="6" spans="1:3">
      <c r="A6" s="4" t="s">
        <v>135</v>
      </c>
      <c r="B6" s="5" t="n">
        <v>2152</v>
      </c>
      <c r="C6" s="5" t="n">
        <v>1366</v>
      </c>
    </row>
    <row r="7" spans="1:3">
      <c r="A7" s="4" t="s">
        <v>394</v>
      </c>
      <c r="B7" s="5" t="n">
        <v>273</v>
      </c>
      <c r="C7" s="5" t="n">
        <v>381</v>
      </c>
    </row>
    <row r="8" spans="1:3">
      <c r="A8" s="4" t="s">
        <v>597</v>
      </c>
      <c r="B8" s="5" t="n">
        <v>49461</v>
      </c>
      <c r="C8" s="5" t="n">
        <v>38201</v>
      </c>
    </row>
    <row r="9" spans="1:3">
      <c r="A9" s="4" t="s">
        <v>598</v>
      </c>
      <c r="B9" s="7" t="n">
        <v>-49461</v>
      </c>
      <c r="C9" s="7" t="n">
        <v>-38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7</v>
      </c>
      <c r="D2" s="2" t="s">
        <v>78</v>
      </c>
    </row>
    <row r="3" spans="1:4">
      <c r="A3" s="3" t="s">
        <v>184</v>
      </c>
    </row>
    <row r="4" spans="1:4">
      <c r="A4" s="4" t="s">
        <v>600</v>
      </c>
      <c r="B4" s="7" t="n">
        <v>3623</v>
      </c>
      <c r="C4" s="7" t="n">
        <v>2326</v>
      </c>
      <c r="D4" s="7" t="n">
        <v>1714</v>
      </c>
    </row>
    <row r="5" spans="1:4">
      <c r="A5" s="4" t="s">
        <v>601</v>
      </c>
      <c r="D5" s="5" t="n">
        <v>5</v>
      </c>
    </row>
    <row r="6" spans="1:4">
      <c r="A6" s="4" t="s">
        <v>602</v>
      </c>
      <c r="B6" s="5" t="n">
        <v>1341</v>
      </c>
      <c r="C6" s="5" t="n">
        <v>1297</v>
      </c>
      <c r="D6" s="5" t="n">
        <v>607</v>
      </c>
    </row>
    <row r="7" spans="1:4">
      <c r="A7" s="4" t="s">
        <v>603</v>
      </c>
      <c r="B7" s="7" t="n">
        <v>4964</v>
      </c>
      <c r="C7" s="7" t="n">
        <v>3623</v>
      </c>
      <c r="D7" s="7" t="n">
        <v>23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7</v>
      </c>
      <c r="D2" s="2" t="s">
        <v>78</v>
      </c>
    </row>
    <row r="3" spans="1:4">
      <c r="A3" s="3" t="s">
        <v>605</v>
      </c>
    </row>
    <row r="4" spans="1:4">
      <c r="A4" s="4" t="s">
        <v>606</v>
      </c>
      <c r="B4" s="5" t="n">
        <v>4685</v>
      </c>
      <c r="C4" s="5" t="n">
        <v>3630</v>
      </c>
      <c r="D4" s="5" t="n">
        <v>3247</v>
      </c>
    </row>
    <row r="5" spans="1:4">
      <c r="A5" s="4" t="s">
        <v>607</v>
      </c>
    </row>
    <row r="6" spans="1:4">
      <c r="A6" s="3" t="s">
        <v>605</v>
      </c>
    </row>
    <row r="7" spans="1:4">
      <c r="A7" s="4" t="s">
        <v>606</v>
      </c>
      <c r="B7" s="5" t="n">
        <v>4669</v>
      </c>
      <c r="C7" s="5" t="n">
        <v>3571</v>
      </c>
      <c r="D7" s="5" t="n">
        <v>3228</v>
      </c>
    </row>
    <row r="8" spans="1:4">
      <c r="A8" s="4" t="s">
        <v>608</v>
      </c>
    </row>
    <row r="9" spans="1:4">
      <c r="A9" s="3" t="s">
        <v>605</v>
      </c>
    </row>
    <row r="10" spans="1:4">
      <c r="A10" s="4" t="s">
        <v>606</v>
      </c>
      <c r="B10" s="5" t="n">
        <v>16</v>
      </c>
      <c r="C10" s="5" t="n">
        <v>59</v>
      </c>
      <c r="D10" s="5" t="n">
        <v>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 customWidth="1" max="9" min="9" width="14"/>
    <col customWidth="1" max="10" min="10" width="14"/>
  </cols>
  <sheetData>
    <row r="1" spans="1:10">
      <c r="A1" s="1" t="s">
        <v>609</v>
      </c>
      <c r="B1" s="2" t="s">
        <v>610</v>
      </c>
      <c r="C1" s="2" t="s">
        <v>611</v>
      </c>
      <c r="D1" s="2" t="s">
        <v>612</v>
      </c>
      <c r="E1" s="2" t="s">
        <v>613</v>
      </c>
      <c r="F1" s="2" t="s">
        <v>2</v>
      </c>
      <c r="G1" s="2" t="s">
        <v>37</v>
      </c>
      <c r="H1" s="2" t="s">
        <v>78</v>
      </c>
      <c r="I1" s="2" t="s">
        <v>455</v>
      </c>
      <c r="J1" s="2" t="s">
        <v>332</v>
      </c>
    </row>
    <row r="2" spans="1:10">
      <c r="A2" s="3" t="s">
        <v>614</v>
      </c>
    </row>
    <row r="3" spans="1:10">
      <c r="A3" s="4" t="s">
        <v>63</v>
      </c>
      <c r="F3" s="7" t="n">
        <v>-196170000</v>
      </c>
      <c r="G3" s="7" t="n">
        <v>-150333000</v>
      </c>
    </row>
    <row r="4" spans="1:10">
      <c r="A4" s="4" t="s">
        <v>138</v>
      </c>
      <c r="F4" s="5" t="n">
        <v>-22254000</v>
      </c>
      <c r="G4" s="5" t="n">
        <v>31045000</v>
      </c>
    </row>
    <row r="5" spans="1:10">
      <c r="A5" s="4" t="s">
        <v>41</v>
      </c>
      <c r="F5" s="5" t="n">
        <v>1997000</v>
      </c>
      <c r="G5" s="5" t="n">
        <v>1142000</v>
      </c>
    </row>
    <row r="6" spans="1:10">
      <c r="A6" s="4" t="s">
        <v>615</v>
      </c>
    </row>
    <row r="7" spans="1:10">
      <c r="A7" s="3" t="s">
        <v>614</v>
      </c>
    </row>
    <row r="8" spans="1:10">
      <c r="A8" s="4" t="s">
        <v>616</v>
      </c>
      <c r="F8" s="5" t="n">
        <v>23600000</v>
      </c>
    </row>
    <row r="9" spans="1:10">
      <c r="A9" s="4" t="s">
        <v>617</v>
      </c>
      <c r="F9" s="5" t="n">
        <v>95000000</v>
      </c>
    </row>
    <row r="10" spans="1:10">
      <c r="A10" s="4" t="s">
        <v>618</v>
      </c>
    </row>
    <row r="11" spans="1:10">
      <c r="A11" s="3" t="s">
        <v>614</v>
      </c>
    </row>
    <row r="12" spans="1:10">
      <c r="A12" s="4" t="s">
        <v>619</v>
      </c>
      <c r="F12" s="5" t="n">
        <v>0</v>
      </c>
      <c r="G12" s="5" t="n">
        <v>0</v>
      </c>
      <c r="H12" s="7" t="n">
        <v>600000</v>
      </c>
      <c r="I12" s="7" t="n">
        <v>300000</v>
      </c>
    </row>
    <row r="13" spans="1:10">
      <c r="A13" s="4" t="s">
        <v>620</v>
      </c>
    </row>
    <row r="14" spans="1:10">
      <c r="A14" s="3" t="s">
        <v>614</v>
      </c>
    </row>
    <row r="15" spans="1:10">
      <c r="A15" s="4" t="s">
        <v>63</v>
      </c>
      <c r="B15" s="7" t="n">
        <v>-8800000</v>
      </c>
    </row>
    <row r="16" spans="1:10">
      <c r="A16" s="4" t="s">
        <v>138</v>
      </c>
      <c r="B16" s="5" t="n">
        <v>-8800000</v>
      </c>
    </row>
    <row r="17" spans="1:10">
      <c r="A17" s="4" t="s">
        <v>306</v>
      </c>
    </row>
    <row r="18" spans="1:10">
      <c r="A18" s="3" t="s">
        <v>614</v>
      </c>
    </row>
    <row r="19" spans="1:10">
      <c r="A19" s="4" t="s">
        <v>621</v>
      </c>
      <c r="C19" s="4" t="s">
        <v>622</v>
      </c>
    </row>
    <row r="20" spans="1:10">
      <c r="A20" s="4" t="s">
        <v>623</v>
      </c>
      <c r="C20" s="4" t="s">
        <v>624</v>
      </c>
    </row>
    <row r="21" spans="1:10">
      <c r="A21" s="4" t="s">
        <v>308</v>
      </c>
      <c r="E21" s="7" t="n">
        <v>45000000</v>
      </c>
      <c r="F21" s="5" t="n">
        <v>45000000</v>
      </c>
    </row>
    <row r="22" spans="1:10">
      <c r="A22" s="4" t="s">
        <v>309</v>
      </c>
      <c r="F22" s="5" t="n">
        <v>12000000</v>
      </c>
      <c r="J22" s="7" t="n">
        <v>12000000</v>
      </c>
    </row>
    <row r="23" spans="1:10">
      <c r="A23" s="4" t="s">
        <v>625</v>
      </c>
      <c r="D23" s="7" t="n">
        <v>12000000</v>
      </c>
    </row>
    <row r="24" spans="1:10">
      <c r="A24" s="4" t="s">
        <v>626</v>
      </c>
      <c r="F24" s="7" t="n">
        <v>418000000</v>
      </c>
    </row>
    <row r="25" spans="1:10">
      <c r="A25" s="4" t="s">
        <v>627</v>
      </c>
      <c r="F25" s="4" t="s">
        <v>624</v>
      </c>
    </row>
    <row r="26" spans="1:10">
      <c r="A26" s="4" t="s">
        <v>628</v>
      </c>
      <c r="F26" s="4" t="s">
        <v>629</v>
      </c>
    </row>
    <row r="27" spans="1:10">
      <c r="A27" s="4" t="s">
        <v>630</v>
      </c>
      <c r="F27" s="7" t="n">
        <v>45000000</v>
      </c>
    </row>
    <row r="28" spans="1:10">
      <c r="A28" s="4" t="s">
        <v>631</v>
      </c>
      <c r="F28" s="5" t="n">
        <v>12000000</v>
      </c>
    </row>
    <row r="29" spans="1:10">
      <c r="A29" s="4" t="s">
        <v>632</v>
      </c>
      <c r="G29" s="5" t="n">
        <v>26000000</v>
      </c>
    </row>
    <row r="30" spans="1:10">
      <c r="A30" s="4" t="s">
        <v>307</v>
      </c>
      <c r="F30" s="5" t="n">
        <v>57000000</v>
      </c>
    </row>
    <row r="31" spans="1:10">
      <c r="A31" s="4" t="s">
        <v>633</v>
      </c>
      <c r="F31" s="5" t="n">
        <v>3900000</v>
      </c>
      <c r="G31" s="7" t="n">
        <v>6400000</v>
      </c>
    </row>
    <row r="32" spans="1:10">
      <c r="A32" s="4" t="s">
        <v>41</v>
      </c>
      <c r="F32" s="5" t="n">
        <v>2000000</v>
      </c>
    </row>
    <row r="33" spans="1:10">
      <c r="A33" s="4" t="s">
        <v>634</v>
      </c>
    </row>
    <row r="34" spans="1:10">
      <c r="A34" s="3" t="s">
        <v>614</v>
      </c>
    </row>
    <row r="35" spans="1:10">
      <c r="A35" s="4" t="s">
        <v>307</v>
      </c>
      <c r="B35" s="5" t="n">
        <v>57000000</v>
      </c>
    </row>
    <row r="36" spans="1:10">
      <c r="A36" s="4" t="s">
        <v>635</v>
      </c>
      <c r="F36" s="7" t="n">
        <v>22200000</v>
      </c>
    </row>
    <row r="37" spans="1:10">
      <c r="A37" s="4" t="s">
        <v>636</v>
      </c>
    </row>
    <row r="38" spans="1:10">
      <c r="A38" s="3" t="s">
        <v>614</v>
      </c>
    </row>
    <row r="39" spans="1:10">
      <c r="A39" s="4" t="s">
        <v>63</v>
      </c>
      <c r="B39" s="5" t="n">
        <v>-8800000</v>
      </c>
    </row>
    <row r="40" spans="1:10">
      <c r="A40" s="4" t="s">
        <v>138</v>
      </c>
      <c r="B40" s="7" t="n">
        <v>-8800000</v>
      </c>
    </row>
    <row r="41" spans="1:10">
      <c r="A41" s="4" t="s">
        <v>637</v>
      </c>
    </row>
    <row r="42" spans="1:10">
      <c r="A42" s="3" t="s">
        <v>614</v>
      </c>
    </row>
    <row r="43" spans="1:10">
      <c r="A43" s="4" t="s">
        <v>638</v>
      </c>
      <c r="C43" s="7" t="n">
        <v>738000000</v>
      </c>
    </row>
    <row r="44" spans="1:10">
      <c r="A44" s="4" t="s">
        <v>639</v>
      </c>
      <c r="C44" s="4" t="s">
        <v>446</v>
      </c>
    </row>
    <row r="45" spans="1:10">
      <c r="A45" s="4" t="s">
        <v>640</v>
      </c>
      <c r="C45" s="4" t="s">
        <v>641</v>
      </c>
    </row>
    <row r="46" spans="1:10">
      <c r="A46" s="4" t="s">
        <v>642</v>
      </c>
    </row>
    <row r="47" spans="1:10">
      <c r="A47" s="3" t="s">
        <v>614</v>
      </c>
    </row>
    <row r="48" spans="1:10">
      <c r="A48" s="4" t="s">
        <v>621</v>
      </c>
      <c r="C48" s="4" t="s">
        <v>643</v>
      </c>
    </row>
    <row r="49" spans="1:10">
      <c r="A49" s="4" t="s">
        <v>623</v>
      </c>
      <c r="C49" s="4" t="s">
        <v>644</v>
      </c>
    </row>
    <row r="50" spans="1:10">
      <c r="A50" s="4" t="s">
        <v>627</v>
      </c>
      <c r="F50" s="4" t="s">
        <v>6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s>
  <sheetData>
    <row r="1" spans="1:12">
      <c r="A1" s="1" t="s">
        <v>645</v>
      </c>
      <c r="B1" s="2" t="s">
        <v>327</v>
      </c>
      <c r="J1" s="2" t="s">
        <v>1</v>
      </c>
    </row>
    <row r="2" spans="1:12">
      <c r="B2" s="2" t="s">
        <v>2</v>
      </c>
      <c r="C2" s="2" t="s">
        <v>328</v>
      </c>
      <c r="D2" s="2" t="s">
        <v>4</v>
      </c>
      <c r="E2" s="2" t="s">
        <v>329</v>
      </c>
      <c r="F2" s="2" t="s">
        <v>37</v>
      </c>
      <c r="G2" s="2" t="s">
        <v>330</v>
      </c>
      <c r="H2" s="2" t="s">
        <v>331</v>
      </c>
      <c r="I2" s="2" t="s">
        <v>332</v>
      </c>
      <c r="J2" s="2" t="s">
        <v>2</v>
      </c>
      <c r="K2" s="2" t="s">
        <v>37</v>
      </c>
      <c r="L2" s="2" t="s">
        <v>78</v>
      </c>
    </row>
    <row r="3" spans="1:12">
      <c r="A3" s="3" t="s">
        <v>193</v>
      </c>
    </row>
    <row r="4" spans="1:12">
      <c r="A4" s="4" t="s">
        <v>80</v>
      </c>
      <c r="D4" s="7" t="n">
        <v>17065</v>
      </c>
      <c r="E4" s="7" t="n">
        <v>5189</v>
      </c>
      <c r="F4" s="7" t="n">
        <v>7254</v>
      </c>
      <c r="G4" s="7" t="n">
        <v>7254</v>
      </c>
      <c r="H4" s="7" t="n">
        <v>7255</v>
      </c>
      <c r="I4" s="7" t="n">
        <v>4192</v>
      </c>
      <c r="J4" s="7" t="n">
        <v>22254</v>
      </c>
      <c r="K4" s="7" t="n">
        <v>25955</v>
      </c>
    </row>
    <row r="5" spans="1:12">
      <c r="A5" s="4" t="s">
        <v>81</v>
      </c>
      <c r="B5" s="4" t="s">
        <v>82</v>
      </c>
      <c r="C5" s="4" t="s">
        <v>82</v>
      </c>
      <c r="D5" s="4" t="s">
        <v>82</v>
      </c>
      <c r="E5" s="4" t="s">
        <v>82</v>
      </c>
      <c r="F5" s="4" t="s">
        <v>82</v>
      </c>
      <c r="G5" s="4" t="s">
        <v>82</v>
      </c>
      <c r="H5" s="4" t="s">
        <v>82</v>
      </c>
      <c r="I5" s="4" t="s">
        <v>82</v>
      </c>
      <c r="J5" s="4" t="s">
        <v>82</v>
      </c>
      <c r="K5" s="4" t="s">
        <v>82</v>
      </c>
      <c r="L5" s="4" t="s">
        <v>82</v>
      </c>
    </row>
    <row r="6" spans="1:12">
      <c r="A6" s="4" t="s">
        <v>646</v>
      </c>
      <c r="B6" s="7" t="n">
        <v>20224</v>
      </c>
      <c r="C6" s="7" t="n">
        <v>19507</v>
      </c>
      <c r="D6" s="7" t="n">
        <v>20803</v>
      </c>
      <c r="E6" s="7" t="n">
        <v>19001</v>
      </c>
      <c r="F6" s="7" t="n">
        <v>18796</v>
      </c>
      <c r="G6" s="7" t="n">
        <v>13907</v>
      </c>
      <c r="H6" s="7" t="n">
        <v>12990</v>
      </c>
      <c r="I6" s="7" t="n">
        <v>9948</v>
      </c>
      <c r="J6" s="7" t="n">
        <v>79535</v>
      </c>
      <c r="K6" s="7" t="n">
        <v>55641</v>
      </c>
      <c r="L6" s="7" t="n">
        <v>38334</v>
      </c>
    </row>
    <row r="7" spans="1:12">
      <c r="A7" s="4" t="s">
        <v>89</v>
      </c>
      <c r="B7" s="7" t="n">
        <v>-19499</v>
      </c>
      <c r="C7" s="7" t="n">
        <v>-18849</v>
      </c>
      <c r="D7" s="7" t="n">
        <v>-3075</v>
      </c>
      <c r="E7" s="7" t="n">
        <v>-13206</v>
      </c>
      <c r="F7" s="7" t="n">
        <v>-10974</v>
      </c>
      <c r="G7" s="7" t="n">
        <v>-6071</v>
      </c>
      <c r="H7" s="7" t="n">
        <v>-5194</v>
      </c>
      <c r="I7" s="7" t="n">
        <v>-5587</v>
      </c>
      <c r="J7" s="7" t="n">
        <v>-54629</v>
      </c>
      <c r="K7" s="7" t="n">
        <v>-27826</v>
      </c>
      <c r="L7" s="7" t="n">
        <v>-38004</v>
      </c>
    </row>
    <row r="8" spans="1:12">
      <c r="A8" s="4" t="s">
        <v>647</v>
      </c>
      <c r="B8" s="9" t="n">
        <v>-0.51</v>
      </c>
      <c r="C8" s="9" t="n">
        <v>-0.52</v>
      </c>
      <c r="D8" s="9" t="n">
        <v>-0.09</v>
      </c>
      <c r="E8" s="9" t="n">
        <v>-0.37</v>
      </c>
      <c r="F8" s="9" t="n">
        <v>-0.31</v>
      </c>
      <c r="G8" s="9" t="n">
        <v>-0.17</v>
      </c>
      <c r="H8" s="9" t="n">
        <v>-0.15</v>
      </c>
      <c r="I8" s="9" t="n">
        <v>-0.22</v>
      </c>
      <c r="J8" s="9" t="n">
        <v>-1.49</v>
      </c>
      <c r="K8" s="9" t="n">
        <v>-0.84</v>
      </c>
      <c r="L8" s="9" t="n">
        <v>-1.9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6"/>
    <col customWidth="1" max="5" min="5" width="25"/>
    <col customWidth="1" max="6" min="6" width="13"/>
    <col customWidth="1" max="7" min="7" width="35"/>
    <col customWidth="1" max="8" min="8" width="28"/>
    <col customWidth="1" max="9" min="9" width="37"/>
    <col customWidth="1" max="10" min="10" width="27"/>
    <col customWidth="1" max="11" min="11" width="49"/>
    <col customWidth="1" max="12" min="12" width="42"/>
    <col customWidth="1" max="13" min="13" width="51"/>
    <col customWidth="1" max="14" min="14" width="20"/>
    <col customWidth="1" max="15" min="15" width="37"/>
  </cols>
  <sheetData>
    <row r="1" spans="1:15">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row>
    <row r="2" spans="1:15">
      <c r="A2" s="4" t="s">
        <v>112</v>
      </c>
      <c r="B2" s="7" t="n">
        <v>71788</v>
      </c>
      <c r="F2" s="7" t="n">
        <v>2</v>
      </c>
      <c r="J2" s="7" t="n">
        <v>156353</v>
      </c>
      <c r="N2" s="7" t="n">
        <v>-84498</v>
      </c>
      <c r="O2" s="7" t="n">
        <v>-69</v>
      </c>
    </row>
    <row r="3" spans="1:15">
      <c r="A3" s="4" t="s">
        <v>113</v>
      </c>
      <c r="F3" s="5" t="n">
        <v>18232000</v>
      </c>
    </row>
    <row r="4" spans="1:15">
      <c r="A4" s="4" t="s">
        <v>114</v>
      </c>
      <c r="C4" s="7" t="n">
        <v>11281</v>
      </c>
      <c r="K4" s="7" t="n">
        <v>11281</v>
      </c>
    </row>
    <row r="5" spans="1:15">
      <c r="A5" s="4" t="s">
        <v>115</v>
      </c>
      <c r="G5" s="5" t="n">
        <v>3059000</v>
      </c>
    </row>
    <row r="6" spans="1:15">
      <c r="A6" s="4" t="s">
        <v>116</v>
      </c>
      <c r="B6" s="5" t="n">
        <v>177</v>
      </c>
      <c r="J6" s="5" t="n">
        <v>177</v>
      </c>
    </row>
    <row r="7" spans="1:15">
      <c r="A7" s="4" t="s">
        <v>117</v>
      </c>
      <c r="F7" s="5" t="n">
        <v>99000</v>
      </c>
    </row>
    <row r="8" spans="1:15">
      <c r="A8" s="4" t="s">
        <v>118</v>
      </c>
      <c r="B8" s="5" t="n">
        <v>358</v>
      </c>
      <c r="J8" s="5" t="n">
        <v>358</v>
      </c>
    </row>
    <row r="9" spans="1:15">
      <c r="A9" s="4" t="s">
        <v>119</v>
      </c>
      <c r="F9" s="5" t="n">
        <v>112000</v>
      </c>
    </row>
    <row r="10" spans="1:15">
      <c r="A10" s="4" t="s">
        <v>120</v>
      </c>
      <c r="B10" s="5" t="n">
        <v>4250</v>
      </c>
      <c r="J10" s="5" t="n">
        <v>4250</v>
      </c>
    </row>
    <row r="11" spans="1:15">
      <c r="A11" s="4" t="s">
        <v>89</v>
      </c>
      <c r="B11" s="5" t="n">
        <v>-38004</v>
      </c>
      <c r="N11" s="5" t="n">
        <v>-38004</v>
      </c>
    </row>
    <row r="12" spans="1:15">
      <c r="A12" s="4" t="s">
        <v>121</v>
      </c>
      <c r="B12" s="5" t="n">
        <v>56</v>
      </c>
      <c r="O12" s="5" t="n">
        <v>56</v>
      </c>
    </row>
    <row r="13" spans="1:15">
      <c r="A13" s="4" t="s">
        <v>122</v>
      </c>
      <c r="B13" s="5" t="n">
        <v>49906</v>
      </c>
      <c r="F13" s="7" t="n">
        <v>2</v>
      </c>
      <c r="J13" s="5" t="n">
        <v>172419</v>
      </c>
      <c r="N13" s="5" t="n">
        <v>-122502</v>
      </c>
      <c r="O13" s="5" t="n">
        <v>-13</v>
      </c>
    </row>
    <row r="14" spans="1:15">
      <c r="A14" s="4" t="s">
        <v>123</v>
      </c>
      <c r="F14" s="5" t="n">
        <v>21502000</v>
      </c>
    </row>
    <row r="15" spans="1:15">
      <c r="A15" s="4" t="s">
        <v>114</v>
      </c>
      <c r="C15" s="5" t="n">
        <v>38315</v>
      </c>
      <c r="D15" s="7" t="n">
        <v>75386</v>
      </c>
      <c r="E15" s="7" t="n">
        <v>7914</v>
      </c>
      <c r="G15" s="7" t="n">
        <v>1</v>
      </c>
      <c r="H15" s="7" t="n">
        <v>1</v>
      </c>
      <c r="K15" s="5" t="n">
        <v>38314</v>
      </c>
      <c r="L15" s="7" t="n">
        <v>75385</v>
      </c>
      <c r="M15" s="7" t="n">
        <v>7914</v>
      </c>
    </row>
    <row r="16" spans="1:15">
      <c r="A16" s="4" t="s">
        <v>115</v>
      </c>
      <c r="G16" s="5" t="n">
        <v>4351000</v>
      </c>
      <c r="H16" s="5" t="n">
        <v>7855000</v>
      </c>
      <c r="I16" s="5" t="n">
        <v>1720000</v>
      </c>
    </row>
    <row r="17" spans="1:15">
      <c r="A17" s="4" t="s">
        <v>116</v>
      </c>
      <c r="B17" s="5" t="n">
        <v>787</v>
      </c>
      <c r="J17" s="5" t="n">
        <v>787</v>
      </c>
    </row>
    <row r="18" spans="1:15">
      <c r="A18" s="4" t="s">
        <v>117</v>
      </c>
      <c r="F18" s="5" t="n">
        <v>153000</v>
      </c>
    </row>
    <row r="19" spans="1:15">
      <c r="A19" s="4" t="s">
        <v>118</v>
      </c>
      <c r="B19" s="5" t="n">
        <v>546</v>
      </c>
      <c r="J19" s="5" t="n">
        <v>546</v>
      </c>
    </row>
    <row r="20" spans="1:15">
      <c r="A20" s="4" t="s">
        <v>119</v>
      </c>
      <c r="F20" s="5" t="n">
        <v>178000</v>
      </c>
    </row>
    <row r="21" spans="1:15">
      <c r="A21" s="4" t="s">
        <v>120</v>
      </c>
      <c r="B21" s="5" t="n">
        <v>5541</v>
      </c>
      <c r="J21" s="5" t="n">
        <v>5541</v>
      </c>
    </row>
    <row r="22" spans="1:15">
      <c r="A22" s="4" t="s">
        <v>124</v>
      </c>
      <c r="B22" s="5" t="n">
        <v>-5</v>
      </c>
      <c r="N22" s="5" t="n">
        <v>-5</v>
      </c>
    </row>
    <row r="23" spans="1:15">
      <c r="A23" s="4" t="s">
        <v>89</v>
      </c>
      <c r="B23" s="5" t="n">
        <v>-27826</v>
      </c>
      <c r="N23" s="5" t="n">
        <v>-27826</v>
      </c>
    </row>
    <row r="24" spans="1:15">
      <c r="A24" s="4" t="s">
        <v>121</v>
      </c>
      <c r="B24" s="5" t="n">
        <v>-257</v>
      </c>
      <c r="O24" s="5" t="n">
        <v>-257</v>
      </c>
    </row>
    <row r="25" spans="1:15">
      <c r="A25" s="4" t="s">
        <v>125</v>
      </c>
      <c r="B25" s="5" t="n">
        <v>150307</v>
      </c>
      <c r="F25" s="7" t="n">
        <v>4</v>
      </c>
      <c r="J25" s="5" t="n">
        <v>300906</v>
      </c>
      <c r="N25" s="5" t="n">
        <v>-150333</v>
      </c>
      <c r="O25" s="5" t="n">
        <v>-270</v>
      </c>
    </row>
    <row r="26" spans="1:15">
      <c r="A26" s="4" t="s">
        <v>126</v>
      </c>
      <c r="F26" s="5" t="n">
        <v>35759000</v>
      </c>
    </row>
    <row r="27" spans="1:15">
      <c r="A27" s="4" t="s">
        <v>114</v>
      </c>
      <c r="C27" s="7" t="n">
        <v>13729</v>
      </c>
      <c r="K27" s="7" t="n">
        <v>13729</v>
      </c>
    </row>
    <row r="28" spans="1:15">
      <c r="A28" s="4" t="s">
        <v>115</v>
      </c>
      <c r="G28" s="5" t="n">
        <v>2731000</v>
      </c>
    </row>
    <row r="29" spans="1:15">
      <c r="A29" s="4" t="s">
        <v>116</v>
      </c>
      <c r="B29" s="7" t="n">
        <v>247</v>
      </c>
      <c r="J29" s="5" t="n">
        <v>247</v>
      </c>
    </row>
    <row r="30" spans="1:15">
      <c r="A30" s="4" t="s">
        <v>117</v>
      </c>
      <c r="B30" s="5" t="n">
        <v>125000</v>
      </c>
      <c r="F30" s="5" t="n">
        <v>125000</v>
      </c>
    </row>
    <row r="31" spans="1:15">
      <c r="A31" s="4" t="s">
        <v>118</v>
      </c>
      <c r="B31" s="7" t="n">
        <v>674</v>
      </c>
      <c r="J31" s="5" t="n">
        <v>674</v>
      </c>
    </row>
    <row r="32" spans="1:15">
      <c r="A32" s="4" t="s">
        <v>119</v>
      </c>
      <c r="F32" s="5" t="n">
        <v>219000</v>
      </c>
    </row>
    <row r="33" spans="1:15">
      <c r="A33" s="4" t="s">
        <v>120</v>
      </c>
      <c r="B33" s="5" t="n">
        <v>7437</v>
      </c>
      <c r="J33" s="5" t="n">
        <v>7437</v>
      </c>
    </row>
    <row r="34" spans="1:15">
      <c r="A34" s="4" t="s">
        <v>127</v>
      </c>
      <c r="B34" s="5" t="n">
        <v>8792</v>
      </c>
      <c r="N34" s="5" t="n">
        <v>8792</v>
      </c>
    </row>
    <row r="35" spans="1:15">
      <c r="A35" s="4" t="s">
        <v>89</v>
      </c>
      <c r="B35" s="5" t="n">
        <v>-54629</v>
      </c>
      <c r="N35" s="5" t="n">
        <v>-54629</v>
      </c>
    </row>
    <row r="36" spans="1:15">
      <c r="A36" s="4" t="s">
        <v>121</v>
      </c>
      <c r="B36" s="5" t="n">
        <v>157</v>
      </c>
      <c r="O36" s="5" t="n">
        <v>157</v>
      </c>
    </row>
    <row r="37" spans="1:15">
      <c r="A37" s="4" t="s">
        <v>128</v>
      </c>
      <c r="B37" s="7" t="n">
        <v>126714</v>
      </c>
      <c r="F37" s="7" t="n">
        <v>4</v>
      </c>
      <c r="J37" s="7" t="n">
        <v>322993</v>
      </c>
      <c r="N37" s="7" t="n">
        <v>-196170</v>
      </c>
      <c r="O37" s="7" t="n">
        <v>-113</v>
      </c>
    </row>
    <row r="38" spans="1:15">
      <c r="A38" s="4" t="s">
        <v>129</v>
      </c>
      <c r="F38" s="5" t="n">
        <v>388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s>
  <sheetData>
    <row r="1" spans="1:7">
      <c r="A1" s="1" t="s">
        <v>130</v>
      </c>
      <c r="B1" s="2" t="s">
        <v>1</v>
      </c>
    </row>
    <row r="2" spans="1:7">
      <c r="B2" s="2" t="s">
        <v>2</v>
      </c>
      <c r="D2" s="2" t="s">
        <v>37</v>
      </c>
      <c r="F2" s="2" t="s">
        <v>78</v>
      </c>
    </row>
    <row r="3" spans="1:7">
      <c r="A3" s="3" t="s">
        <v>131</v>
      </c>
    </row>
    <row r="4" spans="1:7">
      <c r="A4" s="4" t="s">
        <v>89</v>
      </c>
      <c r="B4" s="7" t="n">
        <v>-54629</v>
      </c>
      <c r="D4" s="7" t="n">
        <v>-27826</v>
      </c>
      <c r="F4" s="7" t="n">
        <v>-38004</v>
      </c>
    </row>
    <row r="5" spans="1:7">
      <c r="A5" s="3" t="s">
        <v>132</v>
      </c>
    </row>
    <row r="6" spans="1:7">
      <c r="A6" s="4" t="s">
        <v>133</v>
      </c>
      <c r="B6" s="5" t="n">
        <v>505</v>
      </c>
      <c r="D6" s="5" t="n">
        <v>365</v>
      </c>
      <c r="F6" s="5" t="n">
        <v>297</v>
      </c>
    </row>
    <row r="7" spans="1:7">
      <c r="A7" s="4" t="s">
        <v>134</v>
      </c>
      <c r="B7" s="5" t="n">
        <v>-272</v>
      </c>
      <c r="D7" s="5" t="n">
        <v>446</v>
      </c>
      <c r="F7" s="5" t="n">
        <v>590</v>
      </c>
    </row>
    <row r="8" spans="1:7">
      <c r="A8" s="4" t="s">
        <v>135</v>
      </c>
      <c r="B8" s="5" t="n">
        <v>7437</v>
      </c>
      <c r="D8" s="5" t="n">
        <v>5536</v>
      </c>
      <c r="F8" s="5" t="n">
        <v>4250</v>
      </c>
    </row>
    <row r="9" spans="1:7">
      <c r="A9" s="4" t="s">
        <v>136</v>
      </c>
      <c r="D9" s="5" t="n">
        <v>9</v>
      </c>
    </row>
    <row r="10" spans="1:7">
      <c r="A10" s="3" t="s">
        <v>137</v>
      </c>
    </row>
    <row r="11" spans="1:7">
      <c r="A11" s="4" t="s">
        <v>41</v>
      </c>
      <c r="B11" s="5" t="n">
        <v>-855</v>
      </c>
      <c r="D11" s="5" t="n">
        <v>-1142</v>
      </c>
    </row>
    <row r="12" spans="1:7">
      <c r="A12" s="4" t="s">
        <v>42</v>
      </c>
      <c r="B12" s="5" t="n">
        <v>630</v>
      </c>
      <c r="D12" s="5" t="n">
        <v>-952</v>
      </c>
      <c r="F12" s="5" t="n">
        <v>787</v>
      </c>
    </row>
    <row r="13" spans="1:7">
      <c r="A13" s="4" t="s">
        <v>45</v>
      </c>
      <c r="B13" s="5" t="n">
        <v>-341</v>
      </c>
      <c r="D13" s="5" t="n">
        <v>62</v>
      </c>
      <c r="F13" s="5" t="n">
        <v>-9</v>
      </c>
    </row>
    <row r="14" spans="1:7">
      <c r="A14" s="4" t="s">
        <v>50</v>
      </c>
      <c r="B14" s="5" t="n">
        <v>175</v>
      </c>
      <c r="D14" s="5" t="n">
        <v>674</v>
      </c>
      <c r="F14" s="5" t="n">
        <v>-28</v>
      </c>
    </row>
    <row r="15" spans="1:7">
      <c r="A15" s="4" t="s">
        <v>51</v>
      </c>
      <c r="B15" s="5" t="n">
        <v>4725</v>
      </c>
      <c r="D15" s="5" t="n">
        <v>4878</v>
      </c>
      <c r="F15" s="5" t="n">
        <v>925</v>
      </c>
    </row>
    <row r="16" spans="1:7">
      <c r="A16" s="4" t="s">
        <v>138</v>
      </c>
      <c r="B16" s="5" t="n">
        <v>-22254</v>
      </c>
      <c r="D16" s="5" t="n">
        <v>31045</v>
      </c>
    </row>
    <row r="17" spans="1:7">
      <c r="A17" s="4" t="s">
        <v>55</v>
      </c>
      <c r="B17" s="5" t="n">
        <v>37</v>
      </c>
      <c r="D17" s="5" t="n">
        <v>656</v>
      </c>
      <c r="F17" s="5" t="n">
        <v>167</v>
      </c>
    </row>
    <row r="18" spans="1:7">
      <c r="A18" s="4" t="s">
        <v>139</v>
      </c>
      <c r="B18" s="5" t="n">
        <v>-64842</v>
      </c>
      <c r="D18" s="5" t="n">
        <v>13751</v>
      </c>
      <c r="F18" s="5" t="n">
        <v>-31025</v>
      </c>
    </row>
    <row r="19" spans="1:7">
      <c r="A19" s="3" t="s">
        <v>140</v>
      </c>
    </row>
    <row r="20" spans="1:7">
      <c r="A20" s="4" t="s">
        <v>141</v>
      </c>
      <c r="B20" s="5" t="n">
        <v>-76107</v>
      </c>
      <c r="D20" s="5" t="n">
        <v>-194650</v>
      </c>
      <c r="F20" s="5" t="n">
        <v>-44618</v>
      </c>
    </row>
    <row r="21" spans="1:7">
      <c r="A21" s="4" t="s">
        <v>142</v>
      </c>
      <c r="B21" s="5" t="n">
        <v>129120</v>
      </c>
      <c r="D21" s="5" t="n">
        <v>97448</v>
      </c>
      <c r="F21" s="5" t="n">
        <v>68724</v>
      </c>
    </row>
    <row r="22" spans="1:7">
      <c r="A22" s="4" t="s">
        <v>143</v>
      </c>
      <c r="B22" s="5" t="n">
        <v>-214</v>
      </c>
      <c r="D22" s="5" t="n">
        <v>-1229</v>
      </c>
      <c r="F22" s="5" t="n">
        <v>-401</v>
      </c>
    </row>
    <row r="23" spans="1:7">
      <c r="A23" s="4" t="s">
        <v>144</v>
      </c>
      <c r="B23" s="5" t="n">
        <v>52799</v>
      </c>
      <c r="D23" s="5" t="n">
        <v>-98431</v>
      </c>
      <c r="F23" s="5" t="n">
        <v>23705</v>
      </c>
    </row>
    <row r="24" spans="1:7">
      <c r="A24" s="3" t="s">
        <v>145</v>
      </c>
    </row>
    <row r="25" spans="1:7">
      <c r="A25" s="4" t="s">
        <v>146</v>
      </c>
      <c r="D25" s="5" t="n">
        <v>75386</v>
      </c>
    </row>
    <row r="26" spans="1:7">
      <c r="A26" s="4" t="s">
        <v>147</v>
      </c>
      <c r="D26" s="5" t="n">
        <v>7914</v>
      </c>
    </row>
    <row r="27" spans="1:7">
      <c r="A27" s="4" t="s">
        <v>148</v>
      </c>
      <c r="B27" s="5" t="n">
        <v>13705</v>
      </c>
      <c r="D27" s="5" t="n">
        <v>38315</v>
      </c>
      <c r="F27" s="5" t="n">
        <v>11281</v>
      </c>
    </row>
    <row r="28" spans="1:7">
      <c r="A28" s="4" t="s">
        <v>149</v>
      </c>
      <c r="B28" s="5" t="n">
        <v>921</v>
      </c>
      <c r="D28" s="5" t="n">
        <v>1333</v>
      </c>
      <c r="F28" s="5" t="n">
        <v>535</v>
      </c>
    </row>
    <row r="29" spans="1:7">
      <c r="A29" s="4" t="s">
        <v>150</v>
      </c>
      <c r="B29" s="5" t="n">
        <v>14626</v>
      </c>
      <c r="D29" s="5" t="n">
        <v>122948</v>
      </c>
      <c r="F29" s="5" t="n">
        <v>11816</v>
      </c>
    </row>
    <row r="30" spans="1:7">
      <c r="A30" s="4" t="s">
        <v>151</v>
      </c>
      <c r="B30" s="5" t="n">
        <v>2583</v>
      </c>
      <c r="D30" s="5" t="n">
        <v>38268</v>
      </c>
      <c r="E30" s="4" t="s">
        <v>152</v>
      </c>
      <c r="F30" s="5" t="n">
        <v>4496</v>
      </c>
    </row>
    <row r="31" spans="1:7">
      <c r="A31" s="4" t="s">
        <v>153</v>
      </c>
      <c r="B31" s="5" t="n">
        <v>48915</v>
      </c>
      <c r="C31" s="4" t="s">
        <v>152</v>
      </c>
      <c r="D31" s="5" t="n">
        <v>10647</v>
      </c>
      <c r="E31" s="4" t="s">
        <v>154</v>
      </c>
      <c r="F31" s="5" t="n">
        <v>6151</v>
      </c>
      <c r="G31" s="4" t="s">
        <v>155</v>
      </c>
    </row>
    <row r="32" spans="1:7">
      <c r="A32" s="4" t="s">
        <v>156</v>
      </c>
      <c r="B32" s="5" t="n">
        <v>51498</v>
      </c>
      <c r="D32" s="5" t="n">
        <v>48915</v>
      </c>
      <c r="E32" s="4" t="s">
        <v>152</v>
      </c>
      <c r="F32" s="7" t="n">
        <v>10647</v>
      </c>
      <c r="G32" s="4" t="s">
        <v>154</v>
      </c>
    </row>
    <row r="33" spans="1:7">
      <c r="A33" s="3" t="s">
        <v>157</v>
      </c>
    </row>
    <row r="34" spans="1:7">
      <c r="A34" s="4" t="s">
        <v>158</v>
      </c>
      <c r="B34" s="5" t="n">
        <v>-5</v>
      </c>
      <c r="D34" s="7" t="n">
        <v>5</v>
      </c>
    </row>
    <row r="35" spans="1:7">
      <c r="A35" s="4" t="s">
        <v>159</v>
      </c>
      <c r="B35" s="7" t="n">
        <v>24</v>
      </c>
    </row>
    <row r="36" spans="1:7"/>
    <row r="37" spans="1:7">
      <c r="A37" s="4" t="s">
        <v>152</v>
      </c>
      <c r="B37" s="4" t="s">
        <v>160</v>
      </c>
    </row>
    <row r="38" spans="1:7">
      <c r="A38" s="4" t="s">
        <v>155</v>
      </c>
      <c r="B38" s="4" t="s">
        <v>161</v>
      </c>
    </row>
  </sheetData>
  <mergeCells count="8">
    <mergeCell ref="A1:A2"/>
    <mergeCell ref="B1:G1"/>
    <mergeCell ref="B2:C2"/>
    <mergeCell ref="D2:E2"/>
    <mergeCell ref="F2:G2"/>
    <mergeCell ref="A36:G36"/>
    <mergeCell ref="B37:G37"/>
    <mergeCell ref="B38:G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22:23Z</dcterms:created>
  <dcterms:modified xmlns:dcterms="http://purl.org/dc/terms/" xmlns:xsi="http://www.w3.org/2001/XMLSchema-instance" xsi:type="dcterms:W3CDTF">2019-03-07T16:22:23Z</dcterms:modified>
</cp:coreProperties>
</file>